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AND BASIS OF PRESE" sheetId="6" r:id="rId6"/>
    <s:sheet name="SUMMARY OF SIGNIFICANT ACCOUNTI" sheetId="7" r:id="rId7"/>
    <s:sheet name="INVESTMENT IN SUBSIDIARY" sheetId="8" r:id="rId8"/>
    <s:sheet name="RELATED PARTY TRANSACTIONS" sheetId="9" r:id="rId9"/>
    <s:sheet name="DEBT" sheetId="10" r:id="rId10"/>
    <s:sheet name="EQUITY" sheetId="11" r:id="rId11"/>
    <s:sheet name="SUBSEQUENT EVENTS" sheetId="12" r:id="rId12"/>
    <s:sheet name="ORGANIZATION AND BASIS OF PRE13" sheetId="13" r:id="rId13"/>
    <s:sheet name="ACCOUNTING POLICIES (Policies)" sheetId="14" r:id="rId14"/>
    <s:sheet name="Schedule of Marketable Securiti" sheetId="15" r:id="rId15"/>
    <s:sheet name="SCHEDULE OF DEBT (Tables)" sheetId="16" r:id="rId16"/>
    <s:sheet name="SCHEDULE OF EQUITY (Tables)" sheetId="17" r:id="rId17"/>
    <s:sheet name="GOING CONCERN (Details)" sheetId="18" r:id="rId18"/>
    <s:sheet name="SIGNIFICANT ACCOUNTING POLICIES" sheetId="19" r:id="rId19"/>
    <s:sheet name="INVESTMENT IN SUBSIDIARY ( Deta" sheetId="20" r:id="rId20"/>
    <s:sheet name="RELATED PARTY TRANSACTIONS (Det" sheetId="21" r:id="rId21"/>
    <s:sheet name="SHORT TERM BORROWINGS (DETAILS)" sheetId="22" r:id="rId22"/>
    <s:sheet name="SHORT TERM CONVERTIBLE NOTES (D" sheetId="23" r:id="rId23"/>
    <s:sheet name="LOAN AGREEMENT WITH AN INDEPEND" sheetId="24" r:id="rId24"/>
    <s:sheet name="ASSUMPTIONS USED TO CALCULATE T" sheetId="25" r:id="rId25"/>
    <s:sheet name="DERIVATIVE LIABILITIES (Details" sheetId="26" r:id="rId26"/>
    <s:sheet name="COMMON STOCK (DETAILS)" sheetId="27" r:id="rId27"/>
    <s:sheet name="COMPANY ISSUED THE FOLLOWING SH" sheetId="28" r:id="rId28"/>
    <s:sheet name="COMMON STOCK WARRANTS (DETAILS)" sheetId="29" r:id="rId29"/>
    <s:sheet name="SUMMARY OF WARRANT ACTIVITY (DE" sheetId="30" r:id="rId30"/>
    <s:sheet name="STOCK WARRANTS (DETAILS)" sheetId="31" r:id="rId31"/>
    <s:sheet name="COMMON STOCK OPTIONS (Details)" sheetId="32" r:id="rId32"/>
    <s:sheet name="STOCK OPTION ACTIVITY (DETAILS)" sheetId="33" r:id="rId33"/>
    <s:sheet name="SUBSEQUENT TRANSACTIONS (DETAIL" sheetId="34" r:id="rId34"/>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Aug. 12, 2016</t>
  </si>
  <si>
    <t>Document and Entity Information:</t>
  </si>
  <si>
    <t>Entity Registrant Name</t>
  </si>
  <si>
    <t>GTX CORP</t>
  </si>
  <si>
    <t>Entity Trading Symbol</t>
  </si>
  <si>
    <t>gtxo</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Dec. 31, 2015</t>
  </si>
  <si>
    <t>Current assets:</t>
  </si>
  <si>
    <t>Cash and cash equivalents</t>
  </si>
  <si>
    <t>Marketable Securitie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Convertible promissory notes, net of discount</t>
  </si>
  <si>
    <t>Derivative liability</t>
  </si>
  <si>
    <t>Total current liabilities</t>
  </si>
  <si>
    <t>Long-term convertible debt</t>
  </si>
  <si>
    <t>Total liabilities</t>
  </si>
  <si>
    <t>Commitments and contingencies</t>
  </si>
  <si>
    <t xml:space="preserve"> </t>
  </si>
  <si>
    <t>Stockholders' deficit:</t>
  </si>
  <si>
    <t>Preferred stock, $0.001 par value; 10,000,000 shares authorized; no shares issued and outstanding</t>
  </si>
  <si>
    <t>Common stock, $0.001 par value; 2,071,000,000 shares authorized; 395,054,684 and 355,431,281 shares issued and outstanding at June 30, 2016 and December 31, 2015, respectively</t>
  </si>
  <si>
    <t>Additional paid-in capital</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Revenues:</t>
  </si>
  <si>
    <t>Revenues</t>
  </si>
  <si>
    <t>Consulting income</t>
  </si>
  <si>
    <t>Total revenues</t>
  </si>
  <si>
    <t>Cost of goods sold</t>
  </si>
  <si>
    <t>Gross margin</t>
  </si>
  <si>
    <t>Operating expenses</t>
  </si>
  <si>
    <t>Wages and professional fees</t>
  </si>
  <si>
    <t>General and administrative</t>
  </si>
  <si>
    <t>Total operating expenses</t>
  </si>
  <si>
    <t>Loss from operations</t>
  </si>
  <si>
    <t>Other income/(expenses)</t>
  </si>
  <si>
    <t>Loss on extinguishment of debt</t>
  </si>
  <si>
    <t>Derivative income (expense), net</t>
  </si>
  <si>
    <t>Amortization of debt discount</t>
  </si>
  <si>
    <t>Interest expense</t>
  </si>
  <si>
    <t>Total other income/(expenses)</t>
  </si>
  <si>
    <t>Net loss</t>
  </si>
  <si>
    <t>Weighted average number of common shares outstanding - basic and diluted</t>
  </si>
  <si>
    <t>Net loss per common share - basic and diluted</t>
  </si>
  <si>
    <t>CONSOLIDATED STATEMENTS OF CASH FLOWS (unaudited) - USD ($)</t>
  </si>
  <si>
    <t>Cash flows from operating activities</t>
  </si>
  <si>
    <t>Adjustments to reconcile net loss to net cash used in operating activities:</t>
  </si>
  <si>
    <t>Depreciation</t>
  </si>
  <si>
    <t>Stock-based compensation</t>
  </si>
  <si>
    <t>Derivative (income) expense, net</t>
  </si>
  <si>
    <t>Interest on note assignment</t>
  </si>
  <si>
    <t>Fair value of common stock received as income</t>
  </si>
  <si>
    <t>Changes in operating assets and liabilities:</t>
  </si>
  <si>
    <t>Accounts receivable</t>
  </si>
  <si>
    <t>Other current and non-current assets</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ayments on convertible promissory notes</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Issuance of stock for accrued expenses</t>
  </si>
  <si>
    <t>Issuance of common stock for conversion of debt</t>
  </si>
  <si>
    <t>Debt discount on convertible notes payable</t>
  </si>
  <si>
    <t>ORGANIZATION AND BASIS OF PRESENTATION</t>
  </si>
  <si>
    <t>ORGANIZATION AND BASIS OF PRESENTATION:</t>
  </si>
  <si>
    <t xml:space="preserve">1. ORGANIZATION AND BASIS OF PRESENTATION During the periods covered by these financial statements, GTX Corp and subsidiaries (the Company or GTX) were engaged in businesses that design, develop and sell various interrelated and complementary products and services in the Personal Location Wearable Technology marketplace. GTX owns 100% of the issued and outstanding capital stock of Global Trek Xploration (GTX California) and LOCiMOBILE, Inc. Through February 2015, GTX also owned 100% of the issued and outstanding capital stock of Code Amber News Service, Inc. (CANS), which it dissolved in February 2015. Global Trek Xploration designs, develops, manufactures and distributes - hardware, software, connectivity services of Global Positioning System (GPS) and Bluetooth Low Energy (BLE) monitoring and tracking solutions that provide real-time tracking of the whereabouts of people and high valued assets. Utilizing a miniature quad band GPRS transceiver, antenna, circuitry, battery and inductive charging pad our product(s) can be customized and integrated into numerous products and form factors whose location and movement can be monitored in real time over the Internet through our 24x7 tracking portal or on a web enabled cellular telephone. Our core products and services are supported by an extensive IP portfolio of patents, patents pending, registered trademarks, copyrights, URLs and a library of software source code. LOCiMOBILE, Inc.,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numerous Apps across multi mobile device operating systems and continues to launch consumer and enterprise apps. 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six months ended June 30, 2016 are not necessarily indicative of the results that may be expected for the year ending December 31, 2016. The accompanying unaudited consolidated financial statements should be read in conjunction with our audited consolidated financial statements for the year ended December 31, 2015, which are included in our Annual Report on Form 10-K. The accompanying consolidated financial statements reflect the accounts of GTX Corp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638,309 and $623,262 for the six months ended June 30, 2016 and 2015, respectively, has incurred losses since inception resulting in an accumulated deficit of $19,157,372 as of June 30, 2016, and has negative working capital of $1,650,712 as of June 30, 2016. The Company anticipates further losses in the development of its business. </t>
  </si>
  <si>
    <t>SUMMARY OF SIGNIFICANT ACCOUNTING POLICIES</t>
  </si>
  <si>
    <t>2. SIGNIFICANT ACCOUNTING POLICIES 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Marketable Securities During the second quarter of fiscal 2016, we received short-term marketable securities, which we have classified as available for sale securities. Our marketable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June 30, 2016 Fair Value Input Level Available for sale marketable securities: Common stock $ 62,479 Level 1 The fair value of our available for sale securities is determined based on quoted market prices for identical securities on a quarterly basi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Reclassifications For comparability, certain prior period amounts have been reclassified, where appropriate, to conform to the financial statement presentation used in 2016. These reclassifications have no impact on net loss. 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INVESTMENT IN SUBSIDIARY</t>
  </si>
  <si>
    <t>3. INVESTMENT IN SUBSIDIARY On June 16, 2016, the Company entered into a Definitive Licensing Agreement with Inventergy Innovations, LLC (Inventergy) to assign 3 patents to Inventergy for purposes of monetization. Upon signing the Agreement, the patents were assigned to an Inventergy subsidiary, with Inventergy assigning a 45% interest to the Company and also making a sequence of payments to the Company. In addition, the Company will provide consulting services to Inventergy for which 42,500 shares of INVT common stock was issued as payment. As of June 30, 2016, we had 42,500 shares of INVT common shares valued at mark-to-market at a closing price of $1.4701 or $62,479. The Company uses the equity method to account for its investment in the subsidiary. Under the equity method, the Company recognizes its share of the earnings and losses of the subsidiary as they accrue instead of when they are realized. As of June 30, 2016, the Companys investment in the subsidiary was $0.</t>
  </si>
  <si>
    <t>RELATED PARTY TRANSACTIONS</t>
  </si>
  <si>
    <t>4. RELATED PARTY TRANSACTIONS In order to preserve cash for other working capital needs, various officers and members of management have agreed to accrue, and defer payment of, portions of their salaries since fiscal 2011. As of June 30, 2016 and December 31, 2015, the Company owed $393,802 and $291,451, respectively for such accrued wages.</t>
  </si>
  <si>
    <t>DEBT</t>
  </si>
  <si>
    <t xml:space="preserve">5. DEBT The following table summarizes the components of our short-term borrowings: June 30, 2016 December 31, 2015 Q4 2014 Convertible Notes $ 126,000 $ 126,000 Q1 2015 Convertible Notes 60,000 150,000 Q2 2015 Convertible Notes 200,000 200,000 Q3 2015 Convertible Notes 45,000 84,000 Q4 2015 Convertible Notes - 196,250 Q1 2016 Convertible Notes 140,000 - Q2 2016 Convertible Notes 460,059 - Total short-term convertible notes 1,031,059 756,250 Less: Debt discount (385,456) - Convertible notes, net of debt discount 645,603 756,250 Short-term borrowings $ 645,603 $ 556,250 Long-term borrowings $ - $ 200,000 Short-term convertible notes Convertible Notes On January 15, 2016, we received an additional installment of $15,000 from an accredited investor relating to the 7.5% Convertible Debenture entered into on October 9, 2015. On April 15, 2016, this note was sold to a private investor pursuant to the Exchange Agreement. On January 27, 2016, pursuant to a Note Purchase Agreement with an unaffiliated third party (the Investor) relating to the sale of an unsecured convertible promissory note and warrant. The third party purchased an additional unit for $25,000 and a principal balance of $30,000. The convertible promissory note is divided into units (Units), each in the principal amount of $30,000, with equal installments of $1,000 due sequentially every week until $30,000 has been repaid and warrants to purchase 1,250,000 shares of common stock at an exercise price of $0.015 per share. The convertible promissory notes are due on November 25, 2016, subject to certain conditions and restrictions set forth in the notes. The convertible promissory note has a relative fair value of $23,899 and the warrants has a relative fair value of $6,101 at the date of issuance determined using the Black-Scholes option-pricing model. The assumptions used to calculate the fair market value are as follows: (i) risk-free interest rate of 0.88% (ii) estimated volatility of 171% (iii) dividend yield of 0.00% and (iv) expected life of the warrants of 25 months. The convertible note is convertible into shares of common stock based on the volume weighted average of the closing price per share for the 20 consecutive trading days prior to the conversion date if there is any outstanding principal balance due after the expiration due date. As of June 30, 2016, $5,000 cash installment payments have been made toward lowering the outstanding principal balance. On June 14, 2016, we consolidated all of these Investors notes into a single note valued at $120,000. The note is due December 16, 2016 and carries an OID of 20%. On February 5, 2016, an accredited investor with a convertible note of $30,000, converted their outstanding principal balance into 2,250,000 shares of common stock at a conversion price of $0.015. On February 8, 2016, we entered into a Note and Share Purchase Agreement with an unaffiliated third party (the Investor) relating to the sale of an unsecured convertible promissory note. The convertible promissory note is divided into units (Units), each in the principal amount of $30,000. The notes are due on December 31, 2016, subject to certain conditions and restrictions set forth in the notes. The convertible notes are convertible into shares of common stock at $0.01 per share. On February 8, 2016 the Investor purchased two $25,000 units (for a total of $50,000). During the period ended June 30, 2016, we made a cash payment of $23,000 to an accredited investor to reduce the outstanding balance on his loans. On March 16, 2016, we entered into a Loan Agreement with an independent accredited investor relating to the sale of a convertible promissory note and warrant. As a result, we issued convertible notes with a total principal balance of $55,000 and warrants to purchase 2,500,000 shares of common stock at an exercise price of $0.0125 per share. The convertible promissory note has a relative fair value of $33,379 and the warrants has a relative fair value of $21,621 at the date of issuance determined using the Black-Scholes option-pricing model. The assumptions used to calculate the fair market value are as follows: (i) risk-free interest rate of 1.05% (ii) estimated volatility of 221% (iii) dividend yield of 0.00% and (iv) expected life of the warrants of 3 years.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However, the conversion price shall not be lower than $0.005 per share. On March 16, 2016, we entered into a Loan Agreement with an independent accredited investor relating to the sale of a convertible promissory note and warrant. As a result, we issued convertible notes with a total principal balance of $25,000 and warrants to purchase 500,000 shares of common stock at an exercise price of $0.0125 per share. The convertible promissory note has a relative fair value of $19,455 and the warrants has a relative fair value of $5,545 at the date of issuance determined using the Black-Scholes option-pricing model. The assumptions used to calculate the fair market value are as follows: (i) risk-free interest rate of 1.05% (ii) estimated volatility of 221% (iii) dividend yield of 0.00% and (iv) expected life of the warrants of 3 years. The Convertible Note carries an original issue discount of 10%, mature on March 16, 2017 with a 12% interest rate and are convertible into common stock of the Company at 60% of the lowest closing price over a five day period immediately prior to but not including the Conversion Date. However, the conversion price shall not be lower than $0.005 per share. On April 18, 2016, the Company entered into a Loan Agreement with a private investor in connection with a bridge financing transaction, consisting of an Unsecured Convertible Promissory Note in principal amount of $25,000 and three-year warrants to purchase 500,000 shares of the Companys common stock with an exercise price of $0.0125 per share. The convertible promissory note has a relative fair value of $20,872 and the warrants has a relative fair value of $4,128 at the date of issuance determined using the Black-Scholes option-pricing model. The assumptions used to calculate the fair market value are as follows: (i) risk-free interest rate of 0.90% (ii) estimated volatility of 215% (iii) dividend yield of 0.00% and (iv) expected life of the warrants of 3 years. The Convertible Note carries an original issue discount of 10%, mature on April 14, 2017 with a 12% interest rate and are convertible into common stock of the Company at 60% of the lowest closing price over a five day period immediately prior to but not including the Conversion Date. However, the conversion price shall not be lower than $0.005 per share. On April 15, 2016, the Company entered into an Exchange Agreement and a Lock-Up Agreement with a private investor (the Investor). Pursuant to the Exchange Agreement, the Company agreed to issue the Investor two promissory notes in the amount of $234,619 and $29,327 (the Notes), respectively, in exchange for a 7.5% Convertible Debenture purchased by the Investor from a third party (the Original Note). The Company has also granted the Investor a right of first refusal on all future Company financings over the next twelve months. Via the Exchange Agreement, the Company was able to extend the maturity dates of the Notes to May 10, 2016 and October 15, 2016, respectively. Pursuant to the Lock-Up Agreement, the Investor has agreed not to sell any shares acquired from conversion of the Note until May 10, 2016. The convertible notes are convertible into shares of common stock at 49% of the lowest traded price in the prior thirty trading days. As a result of the Exchange Agreement, we recognized a loss on extinguishment of debt of $29,327. On May 6, 2016, the Company entered into a Note Purchase Agreement with an unaffiliated third party (the Investor) relating to the sale of an unsecured convertible promissory note. The third party purchased an additional unit for $25,000 and a principal balance of $30,000. The convertible promissory note is divided into units (Units), each in the principal amount of $25,000, with equal installments of $1,000 due sequentially every week until $30,000 has been repaid. The convertible promissory notes are due on December 2, 2016, subject to certain conditions and restrictions set forth in the notes. The convertible note is convertible into shares of common stock based on the volume weighted average of the closing price per share for the 20 consecutive trading days prior to the conversion date if there is any outstanding principal balance due after the expiration due date. On June 14, 2016, we consolidated all of these Investors notes into a single note valued at $120,000. The note is due December 16, 2016 and carries an OID of 20%. On May 10, 2016, we issued a total of 8,201,811 shares of common stock to two investors in exchange for retiring $50,000 in debt from Convertible Notes that was issued in Q1 of 2015 and Q2 of 2016. On June 7, 2016, we issued a total of 6,500,000 shares of common stock to an investor in exchange for retiring $23,888 in debt from a Convertible Note that was issued in Q2 of 2016. On, June 14, 2016, we received $45,000 from a noteholder who consolidated the remaining balance of $55,000 in notes into a $100,000 convertible note with an OID of 20%. The convertible note matures on December 16, 2016, without interest, and are convertible into common stock of the Company at the lowest traded price in the prior 5 days. The noteholder will receive 2,000,000 shares of common stock for the origination. These shares were issued on August 5, 2016. On, June 28, 2016, a noteholder assigned his remaining balance of $60,000 to another investor who consolidated it with their $40,000 convertible note. The convertible note matures on December 31, 2016, without interest, and are convertible into common stock of the Company at the lower of 49% of the lowest traded price in the prior 30 days or $0.005 per share. Derivative liabilities The conversion features embedded in the convertible notes were evaluated to determine if such conversion feature should be bifurcated from its host instrument and accounted for as a freestanding derivative. In all of the long-term and short-term convertible notes outstanding at June 30, 2016, the conversion feature was accounted for as a derivative liability. The derivatives associated with the long-term and short-term convertible notes were recognized as a discount to the debt instrument and the discount is amortized over the expected life of the notes with any excess of the derivative value over the note payable value recognized as additional interest expense at the issuance date. Amortization of the debt discount totaled $409,711 and $0 during the periods ended June 30, 2016 and 2015, respectively. The derivative liability was calculated using the Black Scholes method over the expected terms of the convertible debentures, with a risk free rate of 2% and volatility of 107% as of June 30, 2016. Included in Derivative Income in the accompanying consolidated statements of operations is income arising from the change in fair value of the derivatives of $322,236 and $13,490 during the periods ended June 30, 2016 and 2015, respectively. </t>
  </si>
  <si>
    <t>EQUITY</t>
  </si>
  <si>
    <t>EQUITY:</t>
  </si>
  <si>
    <t xml:space="preserve">6. EQUITY Common Stock On January 20, 2016, we issued 5,921,592 shares of common stock (valued at $45,000) to reduce accrued management salaries and 1,500,000 shares of common stock (valued at $11,400) various consultants and accredited investors. On February 5, 2016, an accredited investor with a convertible note of $30,000, converted their outstanding principal balance into 2,000,000 shares of common stock at a conversion price of $0.015 per share and was issued an additional 250,000 shares of common stock at a price of $0.015 per share. On March 3, 2016, we issued 4,250,000 shares of common stock (valued at $55,250) to 3 advisors for services rendered. On March 16, 2016, we hired Greentree Financial Group to assist with financial matters throughout 2016. We are compensating Greentree Financial for their services with 2,500,000 shares of common stock (valued at $25,000) that we issued in March 2016 in connection with their engagement. On May 4, 2016, we issued 4,250,000 shares of common stock (valued at $42,500) to 5 various consultants. On May 10, 2016, we issued 3,000,000 shares of common stock (valued at $30,000) to reduce accrued management salaries and 1,250,000 shares of common stock (valued at $12,500) to 5 board of directors for their services. On May 10, 2016, we issued a total of 8,201,811 shares of common stock to two investors in exchange for retiring $50,000 in debt from Convertible Notes that was issued in Q1 of 2015 and Q2 of 2016. On June 7, 2016, we issued a total of 6,500,000 shares of common stock to an investor in exchange for retiring $23,888 in debt from a Convertible Note that was issued in Q2 of 2016. The Company issued the following shares of common stock during the six months ended June 30, 2016: Value of Shares Number of Shares Shares issued for services rendered $ 150,400 14,000,000 Shares issued for accrued expenses 75,000 8,921,592 Shares issued for conversion of debt 104,216 16,701,811 Total $ 329,616 39,623,403 Shares issued for services rendered were to various members of management, the Board of Directors, employees and consultants and are expensed as Stock-Based Compensation in the accompanying consolidated statement of operations. Shares issued for conversion of debt relate to conversion of the convertible notes discussed in Note 4. Common Stock Warrants Since inception, the Company has issued warrants to purchase shares of the Companys common stock to shareholders, consultants and employees as compensation for services rendered and/or through private placements. On January 27, 2016, 1,250,000 warrants were issued to an accredited investor as part of their Note and Share Purchase Agreement. The warrants expire on February 26, 2018 at an exercise price of $0.015. On March 16, 2016, 3,000,000 warrants were issued to two accredited investors as part of their Loan Agreements. The warrants expire on March 16, 2019 at an exercise price of $0.0125. On April 18, 2016, 500,000 warrants were issued to an accredited investor as part of their Note and Share Purchase Agreement. The warrant expires on April 18, 2019 at an exercise price of $0.0125. On May 6, 2016, 1,250,000 warrants were issued to an accredited investor as part of their Note and Share Purchase Agreement. The warrant expires on December 16, 2018 at an exercise price of $0.015. On May 16, 2016, 3,300,000 warrants were issued to consultant as part of their Advisory Services Agreement. The warrants expire on May 16, 2019 at an exercise price of $0.015. A summary of the Companys warrant activity and related information is provided below: Exercise Price $ Number of Warrants Outstanding and exercisable at December 31, 2015 0.015 - 0.02 11,150,000 Warrants exercised - - Warrants granted 0.0125 - 0.015 9,300,000 Warrants expired - - Outstanding and exercisable at June 30, 2016 0.0125 - 0.02 20,450,000 Stock Warrants as of June 30, 2016 Exercise Warrants Remaining Warrants Price Outstanding Life (Years) Exercisable $0.020 9,900,000 1.57 9,900,000 $0.015 7,050,000 2.33 7,050,000 $0.0125 3,500,000 2.75 3,500,000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After adjusting for expired and estimated pre-vesting forfeitures, options for approximately 2,235,000 shares were still available for grant under the 2008 Plan as of June 30, 2016. Stock option activity under the 2008 Plan for the six months ended June 30, 2016 is summarized as follows: Shares Weighted Average Exercise Price Weighted Average Remaining Contractual Life (in years) Grant Date Fair Value Outstanding at December 31, 2015 452,493 $ 0.08 0.84 $ 46,901 Options granted - - - - Options exercised - - - - Options cancelled/ forfeited/ expired (452,493) - - (46,901) Outstanding at June 30, 2016 - $ - - $ - </t>
  </si>
  <si>
    <t>SUBSEQUENT EVENTS</t>
  </si>
  <si>
    <t>SUBSEQUENT EVENTS:</t>
  </si>
  <si>
    <t>7. SUBSEQUENT EVENTS On July 8, 2016, we completed the sale of the 1 st On July 10, 2016, we issued a total of 5,000,000 shares of common stock to an investor in exchange for retiring $17,885 in debt from a Convertible Note that closed in Q1 2016. On August 5, 2016, we issued 10,800,000 shares of common stock (valued at $97,200) to four consultants and one investor in relation to their Convertible Note. On August 3, 2016, we issued a total of 5,000,000 shares of common stock to an investor in exchange for retiring $19,845 in debt from a Convertible Note that closed in Q1 2016.</t>
  </si>
  <si>
    <t>ORGANIZATION AND BASIS OF PRESENTATION (Policies)</t>
  </si>
  <si>
    <t>ORGANIZATION AND BASIS OF PRESENTATION (Policies):</t>
  </si>
  <si>
    <t>Basis of Presentation</t>
  </si>
  <si>
    <t>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six months ended June 30, 2016 are not necessarily indicative of the results that may be expected for the year ending December 31, 2016. The accompanying unaudited consolidated financial statements should be read in conjunction with our audited consolidated financial statements for the year ended December 31, 2015, which are included in our Annual Report on Form 10-K. The accompanying consolidated financial statements reflect the accounts of GTX Corp and its wholly owned subsidiaries. All significant inter-company balances and transactions have been eliminated.</t>
  </si>
  <si>
    <t>Going Concern</t>
  </si>
  <si>
    <t>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638,309 and $623,262 for the six months ended June 30, 2016 and 2015, respectively, has incurred losses since inception resulting in an accumulated deficit of $19,157,372 as of June 30, 2016, and has negative working capital of $1,650,712 as of June 30, 2016.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ACCOUNTING POLICIES (Policies)</t>
  </si>
  <si>
    <t>Accounting Policies:</t>
  </si>
  <si>
    <t>Use of Estimates</t>
  </si>
  <si>
    <t>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Marketable Securities During the second quarter of fiscal 2016, we received short-term marketable securities, which we have classified as available for sale securities. Our marketable securities are marked to market on a quarterly basis, with unrealized gains and losses being excluded from earnings and reflected as a component of other comprehensive income. The inputs or methodology used for valuing securities are not necessarily an indication of the risk associated with investing in those securities. Following are the disclosures related to our financial assets pursuant to ASC No. 820 : June 30, 2016 Fair Value Input Level Available for sale marketable securities: Common stock $ 62,479 Level 1 The fair value of our available for sale securities is determined based on quoted market prices for identical securities on a quarterly basi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Reclassifications</t>
  </si>
  <si>
    <t>Reclassifications For comparability, certain prior period amounts have been reclassified, where appropriate, to conform to the financial statement presentation used in 2016. These reclassifications have no impact on net loss.</t>
  </si>
  <si>
    <t>Recently Issued Accounting Pronouncements</t>
  </si>
  <si>
    <t xml:space="preserve">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 </t>
  </si>
  <si>
    <t>Schedule of Marketable Securities (Tables)</t>
  </si>
  <si>
    <t>Schedule of Marketable Securities</t>
  </si>
  <si>
    <t>Following are the disclosures related to our financial assets pursuant to ASC No. 820 : June 30, 2016 Fair Value Input Level Available for sale marketable securities: Common stock $ 62,479 Level 1</t>
  </si>
  <si>
    <t>SCHEDULE OF DEBT (Tables)</t>
  </si>
  <si>
    <t>SCHEDULE OF DEBT (Tables):</t>
  </si>
  <si>
    <t>Schedule of summary of components of short term borrowings</t>
  </si>
  <si>
    <t xml:space="preserve">The following table summarizes the components of our short-term borrowings: June 30, 2016 December 31, 2015 Q4 2014 Convertible Notes $ 126,000 $ 126,000 Q1 2015 Convertible Notes 60,000 150,000 Q2 2015 Convertible Notes 200,000 200,000 Q3 2015 Convertible Notes 45,000 84,000 Q4 2015 Convertible Notes - 196,250 Q1 2016 Convertible Notes 140,000 - Q2 2016 Convertible Notes 460,059 - Total short-term convertible notes 1,031,059 756,250 Less: Debt discount (385,456) - Convertible notes, net of debt discount 645,603 756,250 Short-term borrowings $ 645,603 $ 556,250 Long-term borrowings $ - $ 200,000 </t>
  </si>
  <si>
    <t>SCHEDULE OF EQUITY (Tables)</t>
  </si>
  <si>
    <t>SCHEDULE OF EQUITY (TABLES):</t>
  </si>
  <si>
    <t>Schedule of Company issued the following shares of common stock during the period (Tables)</t>
  </si>
  <si>
    <t xml:space="preserve">The Company issued the following shares of common stock during the six months ended June 30, 2016: Value of Shares Number of Shares Shares issued for services rendered $ 150,400 14,000,000 Shares issued for accrued expenses 75,000 8,921,592 Shares issued for conversion of debt 104,216 16,701,811 Total $ 329,616 39,623,403 </t>
  </si>
  <si>
    <t>Schedule of summary of the Company's warrant activity (Tables)</t>
  </si>
  <si>
    <t>A summary of the Companys warrant activity and related information is provided below: Exercise Price $ Number of Warrants Outstanding and exercisable at December 31, 2015 0.015 - 0.02 11,150,000 Warrants exercised - - Warrants granted 0.0125 - 0.015 9,300,000 Warrants expired - - Outstanding and exercisable at June 30, 2016 0.0125 - 0.02 20,450,000 Stock Warrants as of June 30, 2016 Exercise Warrants Remaining Warrants Price Outstanding Life (Years) Exercisable $0.020 9,900,000 1.57 9,900,000 $0.015 7,050,000 2.33 7,050,000 $0.0125 3,500,000 2.75 3,500,000</t>
  </si>
  <si>
    <t>Schedule of Stock option activity under the Plan (Tables)</t>
  </si>
  <si>
    <t xml:space="preserve">Stock option activity under the 2008 Plan for the six months ended June 30, 2016 is summarized as follows: Shares Weighted Average Exercise Price Weighted Average Remaining Contractual Life (in years) Grant Date Fair Value Outstanding at December 31, 2015 452,493 $ 0.08 0.84 $ 46,901 Options granted - - - - Options exercised - - - - Options cancelled/ forfeited/ expired (452,493) - - (46,901) Outstanding at June 30, 2016 - $ - - $ - </t>
  </si>
  <si>
    <t>GOING CONCERN (Details) - USD ($)</t>
  </si>
  <si>
    <t>Going Concern Details</t>
  </si>
  <si>
    <t>Company has incurred net losses</t>
  </si>
  <si>
    <t>Accumulated deficit since inception</t>
  </si>
  <si>
    <t>Negative working capital</t>
  </si>
  <si>
    <t>SIGNIFICANT ACCOUNTING POLICIES (Details)</t>
  </si>
  <si>
    <t>Jun. 30, 2016USD ($)</t>
  </si>
  <si>
    <t>Fair Value Input Level 1 Available for sale marketable securities:</t>
  </si>
  <si>
    <t>Fair Value Input Level 1 Common stock</t>
  </si>
  <si>
    <t>INVESTMENT IN SUBSIDIARY ( Details) - USD ($)</t>
  </si>
  <si>
    <t>Jun. 16, 2016</t>
  </si>
  <si>
    <t>INVESTMENT IN SUBSIDIARY details</t>
  </si>
  <si>
    <t>Inventergy assigned interest to the company and also made sequence of payaments to company</t>
  </si>
  <si>
    <t>45.00%</t>
  </si>
  <si>
    <t>Inventergy for which shares of INVT common stock was issued as payment</t>
  </si>
  <si>
    <t>Shares 42,500 of INVT common shares valued at market at closing price</t>
  </si>
  <si>
    <t>INVT Common Shares valued for</t>
  </si>
  <si>
    <t>Company's investment in the subsidiary was</t>
  </si>
  <si>
    <t>RELATED PARTY TRANSACTIONS (Details) - USD ($)</t>
  </si>
  <si>
    <t>Related Party Transactions details</t>
  </si>
  <si>
    <t>Related party Accured wages</t>
  </si>
  <si>
    <t>SHORT TERM BORROWINGS (DETAILS) - USD ($)</t>
  </si>
  <si>
    <t>Short-term Borrowings details</t>
  </si>
  <si>
    <t>Q4 2014 Convertible Notes</t>
  </si>
  <si>
    <t>Q1 2015 Convertible Notes</t>
  </si>
  <si>
    <t>Q2 2015 Convertible Notes</t>
  </si>
  <si>
    <t>Q3 2015 Convertible Notes</t>
  </si>
  <si>
    <t>Q4 2015 Convertible Notes</t>
  </si>
  <si>
    <t>Q1 2016 Convertible Notes</t>
  </si>
  <si>
    <t>Q2 2016 Convertible Notes</t>
  </si>
  <si>
    <t>Total short-term convertible notes</t>
  </si>
  <si>
    <t>Less: Debt discount</t>
  </si>
  <si>
    <t>Convertible notes, net of debt discount</t>
  </si>
  <si>
    <t>Short-term borrowings</t>
  </si>
  <si>
    <t>Long-term borrowings</t>
  </si>
  <si>
    <t>SHORT TERM CONVERTIBLE NOTES (DETAILS) - USD ($)</t>
  </si>
  <si>
    <t>Jun. 28, 2016</t>
  </si>
  <si>
    <t>Jun. 14, 2016</t>
  </si>
  <si>
    <t>Jun. 07, 2016</t>
  </si>
  <si>
    <t>May 10, 2016</t>
  </si>
  <si>
    <t>May 06, 2016</t>
  </si>
  <si>
    <t>Apr. 18, 2016</t>
  </si>
  <si>
    <t>Apr. 15, 2016</t>
  </si>
  <si>
    <t>Mar. 16, 2016</t>
  </si>
  <si>
    <t>Feb. 08, 2016</t>
  </si>
  <si>
    <t>Feb. 05, 2016</t>
  </si>
  <si>
    <t>Jan. 27, 2016</t>
  </si>
  <si>
    <t>Jan. 15, 2016</t>
  </si>
  <si>
    <t>Short-term convertible notes Details</t>
  </si>
  <si>
    <t>Received an additional installment from an accredited investor</t>
  </si>
  <si>
    <t>The Convertible Debenture entered</t>
  </si>
  <si>
    <t>7.50%</t>
  </si>
  <si>
    <t>The third party purchased an additional unit for</t>
  </si>
  <si>
    <t>Principal balance of</t>
  </si>
  <si>
    <t>The convertible promissory note is divided into units each in the principal amount of</t>
  </si>
  <si>
    <t>Principal amount with equal installments</t>
  </si>
  <si>
    <t>Due sequentially every week has been repaid</t>
  </si>
  <si>
    <t>Warrants to purchase shares of common stock</t>
  </si>
  <si>
    <t>Warrants to purchase shares of common stock at an exercise price per share</t>
  </si>
  <si>
    <t>Convertible promissory note has a relative fair value of</t>
  </si>
  <si>
    <t>Warrants has a relative fair value of</t>
  </si>
  <si>
    <t>Cash installment payments</t>
  </si>
  <si>
    <t>Single note valued</t>
  </si>
  <si>
    <t>Note carries an OID</t>
  </si>
  <si>
    <t>20.00%</t>
  </si>
  <si>
    <t>An accredited investor with a convertible note of</t>
  </si>
  <si>
    <t>Converted their outstanding principal balance into shares of common stock</t>
  </si>
  <si>
    <t>Principal balance into shares of common stock at a conversion price of</t>
  </si>
  <si>
    <t>The convertible notes are convertible into shares of common stock at per share</t>
  </si>
  <si>
    <t>Investor purchased two $25,000 units for a total of</t>
  </si>
  <si>
    <t>Payment of an accredited investor to reduce the outstanding balance on his loan</t>
  </si>
  <si>
    <t>Convertible notes are convertible into shares of common stock at the lowest traded price in thirty trading days</t>
  </si>
  <si>
    <t>49.00%</t>
  </si>
  <si>
    <t>Received from a noteholder</t>
  </si>
  <si>
    <t>Remaining balance</t>
  </si>
  <si>
    <t>Notes into a convertible note</t>
  </si>
  <si>
    <t>Noteholder will receive shares of common stock for the origination</t>
  </si>
  <si>
    <t>LOAN AGREEMENT WITH AN INDEPENDENT ACCREDITED INVESTOR (DETAILS)</t>
  </si>
  <si>
    <t>Mar. 16, 2016USD ($)$ / sharesshares</t>
  </si>
  <si>
    <t>Loan Agreement with an independent accredited investor Details</t>
  </si>
  <si>
    <t>Convertible notes with a total principal balance of</t>
  </si>
  <si>
    <t>Warrants to purchase shares of common stock | shares</t>
  </si>
  <si>
    <t>Warrants to purchase shares of common stock at an exercise price per share | $ / shares</t>
  </si>
  <si>
    <t>ASSUMPTIONS USED TO CALCULATE THE FAIR MARKET VALUE ARE AS FOLLOWS (DETAILS) - USD ($)</t>
  </si>
  <si>
    <t>Mar. 31, 2016</t>
  </si>
  <si>
    <t>Assumptions used to calculate the fair market value are as follows Details</t>
  </si>
  <si>
    <t>Risk-free interest rate</t>
  </si>
  <si>
    <t>2.00%</t>
  </si>
  <si>
    <t>0.90%</t>
  </si>
  <si>
    <t>1.05%</t>
  </si>
  <si>
    <t>Estimated volatility</t>
  </si>
  <si>
    <t>107.00%</t>
  </si>
  <si>
    <t>215.00%</t>
  </si>
  <si>
    <t>221.00%</t>
  </si>
  <si>
    <t>Dividend yield</t>
  </si>
  <si>
    <t>0.00%</t>
  </si>
  <si>
    <t>Expected life of the warrants</t>
  </si>
  <si>
    <t>Original issue discount</t>
  </si>
  <si>
    <t>10.00%</t>
  </si>
  <si>
    <t>Interest rate</t>
  </si>
  <si>
    <t>12.00%</t>
  </si>
  <si>
    <t>Conversion price per share</t>
  </si>
  <si>
    <t>Change in fair value of the derivatives</t>
  </si>
  <si>
    <t>DERIVATIVE LIABILITIES (Details) - USD ($)</t>
  </si>
  <si>
    <t>DERIVATIVE LIABILITIES</t>
  </si>
  <si>
    <t>Amortization of the debt discount totaled</t>
  </si>
  <si>
    <t>COMMON STOCK (DETAILS) - USD ($)</t>
  </si>
  <si>
    <t>May 04, 2016</t>
  </si>
  <si>
    <t>Mar. 03, 2016</t>
  </si>
  <si>
    <t>Jan. 20, 2016</t>
  </si>
  <si>
    <t>Common Stock Details</t>
  </si>
  <si>
    <t>Issued shares of common stock</t>
  </si>
  <si>
    <t>Issued shares of common stock valued at</t>
  </si>
  <si>
    <t>Shares of common stock various consultants and accredited investors</t>
  </si>
  <si>
    <t>Shares of common stock various consultants and accredited investors value</t>
  </si>
  <si>
    <t>An accredited investor with a convertible note</t>
  </si>
  <si>
    <t>Common stock at a conversion price of</t>
  </si>
  <si>
    <t>Issued an additional shares of common stock</t>
  </si>
  <si>
    <t>Issued an additional shares of common stock at a price</t>
  </si>
  <si>
    <t>Shares of common stock to 3 advisors for services rendered</t>
  </si>
  <si>
    <t>Shares of common stock to 3 advisors for services rendered value</t>
  </si>
  <si>
    <t>Compensating Greentree Financial for their services with shares of common stock</t>
  </si>
  <si>
    <t>Compensating Greentree Financial for their services with shares of common stock value</t>
  </si>
  <si>
    <t>Issued shares of common stock to 5 various consultants</t>
  </si>
  <si>
    <t>Issued shares of common stock valued to 5 various consultants</t>
  </si>
  <si>
    <t>Shares of common stock to reduce accrued management salaries</t>
  </si>
  <si>
    <t>Shares of common stock to reduce accrued management salaries value</t>
  </si>
  <si>
    <t>Shares of common stock to 5 board of directors for their services</t>
  </si>
  <si>
    <t>Shares of common stock valued to 5 board of directors for their services</t>
  </si>
  <si>
    <t>Issued a total shares of common stock to two investors</t>
  </si>
  <si>
    <t>Issued a total shares of common stock to two investors value</t>
  </si>
  <si>
    <t>COMPANY ISSUED THE FOLLOWING SHARES OF COMMON STOCK (DETAILS)</t>
  </si>
  <si>
    <t>Jun. 30, 2016USD ($)shares</t>
  </si>
  <si>
    <t>Company issued the following shares of common stock Details</t>
  </si>
  <si>
    <t>Value of Shares issued for services rendered | $</t>
  </si>
  <si>
    <t>Value of shares issued for accrued expenses | $</t>
  </si>
  <si>
    <t>Value of Shares issued for conversion of debt | $</t>
  </si>
  <si>
    <t>Value of Total shares issued | $</t>
  </si>
  <si>
    <t>Number of Shares issued for services rendered | shares</t>
  </si>
  <si>
    <t>Number of Shares issued for accrued expenses | shares</t>
  </si>
  <si>
    <t>Number of Shares issued for conversion of debt | shares</t>
  </si>
  <si>
    <t>Number of Total shares issued | shares</t>
  </si>
  <si>
    <t>COMMON STOCK WARRANTS (DETAILS) - USD ($)</t>
  </si>
  <si>
    <t>May 16, 2016</t>
  </si>
  <si>
    <t>Common Stock Warrants Details</t>
  </si>
  <si>
    <t>Warrants were issued to an accredited investor</t>
  </si>
  <si>
    <t>Warrants expire at an exercise price</t>
  </si>
  <si>
    <t>Warrants were issued to a consultant</t>
  </si>
  <si>
    <t>SUMMARY OF WARRANT ACTIVITY (DETAILS)</t>
  </si>
  <si>
    <t>Jun. 30, 2016$ / sharesshares</t>
  </si>
  <si>
    <t>A summary of warrant activity Details</t>
  </si>
  <si>
    <t>Outstanding and exercisable December 31,2015 exercise price minimum</t>
  </si>
  <si>
    <t>Outstanding and exercisable December 31,2015 exercise price maximum</t>
  </si>
  <si>
    <t>Warrants exercised | shares</t>
  </si>
  <si>
    <t>Warrants granted, exercise price minimum</t>
  </si>
  <si>
    <t>Warrants granted, exercise price maximum</t>
  </si>
  <si>
    <t>Warrants expired | shares</t>
  </si>
  <si>
    <t>Outstanding and exercisable June 30, 2016 exercise price minimum</t>
  </si>
  <si>
    <t>Outstanding and exercisable June 30, 2016 exercise price maximum</t>
  </si>
  <si>
    <t>Number of Warrants</t>
  </si>
  <si>
    <t>Outstanding and exercisable at December 31, 2015 | shares</t>
  </si>
  <si>
    <t>Warrants granted | shares</t>
  </si>
  <si>
    <t>Outstanding and exercisable at June 30, 2016 | shares</t>
  </si>
  <si>
    <t>STOCK WARRANTS (DETAILS)</t>
  </si>
  <si>
    <t>Stock Warrants Details</t>
  </si>
  <si>
    <t>Stock Warrants Exercise Price | $ / shares</t>
  </si>
  <si>
    <t>Stock Warrant Outstanding</t>
  </si>
  <si>
    <t>Stock Warrant Remaining Life (Years)</t>
  </si>
  <si>
    <t>Stock Warrant Exercisable</t>
  </si>
  <si>
    <t>COMMON STOCK OPTIONS (Details)</t>
  </si>
  <si>
    <t>Jun. 30, 2016shares</t>
  </si>
  <si>
    <t>Common Stock Options Details</t>
  </si>
  <si>
    <t>Appreciation rights to purchase shares of common stock</t>
  </si>
  <si>
    <t>Pre-vesting forfeitures, options</t>
  </si>
  <si>
    <t>STOCK OPTION ACTIVITY (DETAILS)</t>
  </si>
  <si>
    <t>Shares</t>
  </si>
  <si>
    <t>Outstanding at December 31,2015</t>
  </si>
  <si>
    <t>Options granted</t>
  </si>
  <si>
    <t>Options exercised</t>
  </si>
  <si>
    <t>Options cancelled/ forfeited/ expired</t>
  </si>
  <si>
    <t>Outstanding at June 30, 2016</t>
  </si>
  <si>
    <t>Weighted Average Exercise Price</t>
  </si>
  <si>
    <t>Weighted Average Remaining Contractual Life (in years)</t>
  </si>
  <si>
    <t>Grant Date Fair Value</t>
  </si>
  <si>
    <t>SUBSEQUENT TRANSACTIONS (DETAILS) - USD ($)</t>
  </si>
  <si>
    <t>Aug. 05, 2016</t>
  </si>
  <si>
    <t>Aug. 03, 2016</t>
  </si>
  <si>
    <t>Jul. 10, 2016</t>
  </si>
  <si>
    <t>Jul. 08, 2016</t>
  </si>
  <si>
    <t>Subsequent transactions</t>
  </si>
  <si>
    <t>Sale of the 1st tranche of a $1,000,000 raise related to a Warrant</t>
  </si>
  <si>
    <t>Promissory notes are divided into units in the principal amount</t>
  </si>
  <si>
    <t>Convertible Note carries an original issue discount</t>
  </si>
  <si>
    <t>26.00%</t>
  </si>
  <si>
    <t>Convertible into common stock per share</t>
  </si>
  <si>
    <t>Investor had purchased the minimum raise required of six Units for a total of $150,000</t>
  </si>
  <si>
    <t>Warrants in years</t>
  </si>
  <si>
    <t>One to purchase shares of common stock</t>
  </si>
  <si>
    <t>One to purchase shares of common stock per share</t>
  </si>
  <si>
    <t>Other to purchase shares of common stock</t>
  </si>
  <si>
    <t>Other to purchase shares of common stock per share</t>
  </si>
  <si>
    <t>Issued a total shares of common stock to an investor</t>
  </si>
  <si>
    <t>Issued a total shares of common stock to an investor value</t>
  </si>
  <si>
    <t>Issued shares of common stock to four consultants and one investors</t>
  </si>
  <si>
    <t>Issued shares of common stock to four consultants and one investors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375793</v>
      </c>
    </row>
    <row r="10" spans="1:3">
      <c r="A10" s="4" t="s">
        <v>16</v>
      </c>
      <c r="B10" s="4" t="s">
        <v>17</v>
      </c>
    </row>
    <row r="11" spans="1:3">
      <c r="A11" s="4" t="s">
        <v>18</v>
      </c>
      <c r="C11" s="6" t="n">
        <v>41610668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33</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r="A1" s="1" t="s">
        <v>172</v>
      </c>
      <c r="B1" s="2" t="s">
        <v>1</v>
      </c>
    </row>
    <row r="2" spans="1:3">
      <c r="B2" s="2" t="s">
        <v>2</v>
      </c>
      <c r="C2" s="2" t="s">
        <v>71</v>
      </c>
    </row>
    <row r="3" spans="1:3">
      <c r="A3" s="3" t="s">
        <v>173</v>
      </c>
    </row>
    <row r="4" spans="1:3">
      <c r="A4" s="4" t="s">
        <v>174</v>
      </c>
      <c r="B4" s="7" t="n">
        <v>638309</v>
      </c>
      <c r="C4" s="7" t="n">
        <v>623262</v>
      </c>
    </row>
    <row r="5" spans="1:3">
      <c r="A5" s="4" t="s">
        <v>175</v>
      </c>
      <c r="C5" s="6" t="n">
        <v>19157372</v>
      </c>
    </row>
    <row r="6" spans="1:3">
      <c r="A6" s="4" t="s">
        <v>176</v>
      </c>
      <c r="C6" s="7" t="n">
        <v>165071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s="1" t="s">
        <v>177</v>
      </c>
      <c r="B1" s="2" t="s">
        <v>178</v>
      </c>
    </row>
    <row r="2" spans="1:2">
      <c r="A2" s="3" t="s">
        <v>179</v>
      </c>
    </row>
    <row r="3" spans="1:2">
      <c r="A3" s="4" t="s">
        <v>180</v>
      </c>
      <c r="B3" s="7" t="n">
        <v>6247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859</v>
      </c>
      <c r="C3" s="7" t="n">
        <v>7868</v>
      </c>
    </row>
    <row r="4" spans="1:3">
      <c r="A4" s="4" t="s">
        <v>33</v>
      </c>
      <c r="B4" s="6" t="n">
        <v>62479</v>
      </c>
      <c r="C4" s="6" t="n">
        <v>0</v>
      </c>
    </row>
    <row r="5" spans="1:3">
      <c r="A5" s="4" t="s">
        <v>34</v>
      </c>
      <c r="B5" s="6" t="n">
        <v>33165</v>
      </c>
      <c r="C5" s="6" t="n">
        <v>40984</v>
      </c>
    </row>
    <row r="6" spans="1:3">
      <c r="A6" s="4" t="s">
        <v>35</v>
      </c>
      <c r="B6" s="6" t="n">
        <v>112989</v>
      </c>
      <c r="C6" s="6" t="n">
        <v>57643</v>
      </c>
    </row>
    <row r="7" spans="1:3">
      <c r="A7" s="4" t="s">
        <v>36</v>
      </c>
      <c r="B7" s="6" t="n">
        <v>28670</v>
      </c>
      <c r="C7" s="6" t="n">
        <v>55449</v>
      </c>
    </row>
    <row r="8" spans="1:3">
      <c r="A8" s="4" t="s">
        <v>37</v>
      </c>
      <c r="B8" s="6" t="n">
        <v>310162</v>
      </c>
      <c r="C8" s="6" t="n">
        <v>161944</v>
      </c>
    </row>
    <row r="9" spans="1:3">
      <c r="A9" s="4" t="s">
        <v>38</v>
      </c>
      <c r="B9" s="6" t="n">
        <v>146319</v>
      </c>
      <c r="C9" s="6" t="n">
        <v>131792</v>
      </c>
    </row>
    <row r="10" spans="1:3">
      <c r="A10" s="4" t="s">
        <v>39</v>
      </c>
      <c r="B10" s="6" t="n">
        <v>15000</v>
      </c>
      <c r="C10" s="6" t="n">
        <v>15000</v>
      </c>
    </row>
    <row r="11" spans="1:3">
      <c r="A11" s="4" t="s">
        <v>40</v>
      </c>
      <c r="B11" s="6" t="n">
        <v>471481</v>
      </c>
      <c r="C11" s="6" t="n">
        <v>308736</v>
      </c>
    </row>
    <row r="12" spans="1:3">
      <c r="A12" s="3" t="s">
        <v>41</v>
      </c>
    </row>
    <row r="13" spans="1:3">
      <c r="A13" s="4" t="s">
        <v>42</v>
      </c>
      <c r="B13" s="6" t="n">
        <v>475776</v>
      </c>
      <c r="C13" s="6" t="n">
        <v>438960</v>
      </c>
    </row>
    <row r="14" spans="1:3">
      <c r="A14" s="4" t="s">
        <v>43</v>
      </c>
      <c r="B14" s="6" t="n">
        <v>393802</v>
      </c>
      <c r="C14" s="6" t="n">
        <v>291451</v>
      </c>
    </row>
    <row r="15" spans="1:3">
      <c r="A15" s="4" t="s">
        <v>44</v>
      </c>
      <c r="B15" s="6" t="n">
        <v>5565</v>
      </c>
      <c r="C15" s="6" t="n">
        <v>2775</v>
      </c>
    </row>
    <row r="16" spans="1:3">
      <c r="A16" s="4" t="s">
        <v>45</v>
      </c>
      <c r="B16" s="6" t="n">
        <v>645603</v>
      </c>
      <c r="C16" s="6" t="n">
        <v>556250</v>
      </c>
    </row>
    <row r="17" spans="1:3">
      <c r="A17" s="4" t="s">
        <v>46</v>
      </c>
      <c r="B17" s="6" t="n">
        <v>440128</v>
      </c>
      <c r="C17" s="6" t="n">
        <v>0</v>
      </c>
    </row>
    <row r="18" spans="1:3">
      <c r="A18" s="4" t="s">
        <v>47</v>
      </c>
      <c r="B18" s="6" t="n">
        <v>1960874</v>
      </c>
      <c r="C18" s="6" t="n">
        <v>1289436</v>
      </c>
    </row>
    <row r="19" spans="1:3">
      <c r="A19" s="4" t="s">
        <v>48</v>
      </c>
      <c r="B19" s="6" t="n">
        <v>0</v>
      </c>
      <c r="C19" s="6" t="n">
        <v>200000</v>
      </c>
    </row>
    <row r="20" spans="1:3">
      <c r="A20" s="4" t="s">
        <v>49</v>
      </c>
      <c r="B20" s="6" t="n">
        <v>1960874</v>
      </c>
      <c r="C20" s="6" t="n">
        <v>1489436</v>
      </c>
    </row>
    <row r="21" spans="1:3">
      <c r="A21" s="4" t="s">
        <v>50</v>
      </c>
      <c r="B21" s="4" t="s">
        <v>51</v>
      </c>
      <c r="C21" s="4" t="s">
        <v>51</v>
      </c>
    </row>
    <row r="22" spans="1:3">
      <c r="A22" s="3" t="s">
        <v>52</v>
      </c>
    </row>
    <row r="23" spans="1:3">
      <c r="A23" s="4" t="s">
        <v>53</v>
      </c>
      <c r="B23" s="6" t="n">
        <v>0</v>
      </c>
      <c r="C23" s="6" t="n">
        <v>0</v>
      </c>
    </row>
    <row r="24" spans="1:3">
      <c r="A24" s="4" t="s">
        <v>54</v>
      </c>
      <c r="B24" s="6" t="n">
        <v>395054</v>
      </c>
      <c r="C24" s="6" t="n">
        <v>355431</v>
      </c>
    </row>
    <row r="25" spans="1:3">
      <c r="A25" s="4" t="s">
        <v>55</v>
      </c>
      <c r="B25" s="6" t="n">
        <v>17272925</v>
      </c>
      <c r="C25" s="6" t="n">
        <v>16982932</v>
      </c>
    </row>
    <row r="26" spans="1:3">
      <c r="A26" s="4" t="s">
        <v>56</v>
      </c>
      <c r="B26" s="6" t="n">
        <v>-19157372</v>
      </c>
      <c r="C26" s="6" t="n">
        <v>-18519063</v>
      </c>
    </row>
    <row r="27" spans="1:3">
      <c r="A27" s="4" t="s">
        <v>57</v>
      </c>
      <c r="B27" s="6" t="n">
        <v>-1489393</v>
      </c>
      <c r="C27" s="6" t="n">
        <v>-1180700</v>
      </c>
    </row>
    <row r="28" spans="1:3">
      <c r="A28" s="4" t="s">
        <v>58</v>
      </c>
      <c r="B28" s="7" t="n">
        <v>471481</v>
      </c>
      <c r="C28" s="7" t="n">
        <v>308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1</v>
      </c>
      <c r="B1" s="2" t="s">
        <v>2</v>
      </c>
      <c r="C1" s="2" t="s">
        <v>182</v>
      </c>
    </row>
    <row r="2" spans="1:3">
      <c r="A2" s="3" t="s">
        <v>183</v>
      </c>
    </row>
    <row r="3" spans="1:3">
      <c r="A3" s="4" t="s">
        <v>184</v>
      </c>
      <c r="C3" s="4" t="s">
        <v>185</v>
      </c>
    </row>
    <row r="4" spans="1:3">
      <c r="A4" s="4" t="s">
        <v>186</v>
      </c>
      <c r="C4" s="6" t="n">
        <v>42500</v>
      </c>
    </row>
    <row r="5" spans="1:3">
      <c r="A5" s="4" t="s">
        <v>187</v>
      </c>
      <c r="B5" s="9" t="n">
        <v>1.4701</v>
      </c>
    </row>
    <row r="6" spans="1:3">
      <c r="A6" s="4" t="s">
        <v>188</v>
      </c>
      <c r="B6" s="7" t="n">
        <v>62479</v>
      </c>
    </row>
    <row r="7" spans="1:3">
      <c r="A7" s="4" t="s">
        <v>189</v>
      </c>
      <c r="B7"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90</v>
      </c>
      <c r="B1" s="2" t="s">
        <v>2</v>
      </c>
      <c r="C1" s="2" t="s">
        <v>30</v>
      </c>
    </row>
    <row r="2" spans="1:3">
      <c r="A2" s="3" t="s">
        <v>191</v>
      </c>
    </row>
    <row r="3" spans="1:3">
      <c r="A3" s="4" t="s">
        <v>192</v>
      </c>
      <c r="B3" s="7" t="n">
        <v>393802</v>
      </c>
      <c r="C3" s="7" t="n">
        <v>29145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93</v>
      </c>
      <c r="B1" s="2" t="s">
        <v>2</v>
      </c>
      <c r="C1" s="2" t="s">
        <v>30</v>
      </c>
    </row>
    <row r="2" spans="1:3">
      <c r="A2" s="3" t="s">
        <v>194</v>
      </c>
    </row>
    <row r="3" spans="1:3">
      <c r="A3" s="4" t="s">
        <v>195</v>
      </c>
      <c r="B3" s="7" t="n">
        <v>126000</v>
      </c>
      <c r="C3" s="7" t="n">
        <v>126000</v>
      </c>
    </row>
    <row r="4" spans="1:3">
      <c r="A4" s="4" t="s">
        <v>196</v>
      </c>
      <c r="B4" s="6" t="n">
        <v>60000</v>
      </c>
      <c r="C4" s="6" t="n">
        <v>150000</v>
      </c>
    </row>
    <row r="5" spans="1:3">
      <c r="A5" s="4" t="s">
        <v>197</v>
      </c>
      <c r="B5" s="6" t="n">
        <v>200000</v>
      </c>
      <c r="C5" s="6" t="n">
        <v>200000</v>
      </c>
    </row>
    <row r="6" spans="1:3">
      <c r="A6" s="4" t="s">
        <v>198</v>
      </c>
      <c r="B6" s="6" t="n">
        <v>45000</v>
      </c>
      <c r="C6" s="6" t="n">
        <v>84000</v>
      </c>
    </row>
    <row r="7" spans="1:3">
      <c r="A7" s="4" t="s">
        <v>199</v>
      </c>
      <c r="C7" s="6" t="n">
        <v>196250</v>
      </c>
    </row>
    <row r="8" spans="1:3">
      <c r="A8" s="4" t="s">
        <v>200</v>
      </c>
      <c r="B8" s="6" t="n">
        <v>140000</v>
      </c>
    </row>
    <row r="9" spans="1:3">
      <c r="A9" s="4" t="s">
        <v>201</v>
      </c>
      <c r="B9" s="6" t="n">
        <v>460059</v>
      </c>
    </row>
    <row r="10" spans="1:3">
      <c r="A10" s="4" t="s">
        <v>202</v>
      </c>
      <c r="B10" s="6" t="n">
        <v>1031059</v>
      </c>
      <c r="C10" s="6" t="n">
        <v>756250</v>
      </c>
    </row>
    <row r="11" spans="1:3">
      <c r="A11" s="4" t="s">
        <v>203</v>
      </c>
      <c r="B11" s="6" t="n">
        <v>-385456</v>
      </c>
    </row>
    <row r="12" spans="1:3">
      <c r="A12" s="4" t="s">
        <v>204</v>
      </c>
      <c r="B12" s="6" t="n">
        <v>645603</v>
      </c>
      <c r="C12" s="6" t="n">
        <v>756250</v>
      </c>
    </row>
    <row r="13" spans="1:3">
      <c r="A13" s="4" t="s">
        <v>205</v>
      </c>
      <c r="B13" s="7" t="n">
        <v>645603</v>
      </c>
      <c r="C13" s="6" t="n">
        <v>556250</v>
      </c>
    </row>
    <row r="14" spans="1:3">
      <c r="A14" s="4" t="s">
        <v>206</v>
      </c>
      <c r="C14" s="7" t="n">
        <v>2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7</v>
      </c>
      <c r="B1" s="2" t="s">
        <v>2</v>
      </c>
      <c r="C1" s="2" t="s">
        <v>208</v>
      </c>
      <c r="D1" s="2" t="s">
        <v>209</v>
      </c>
      <c r="E1" s="2" t="s">
        <v>210</v>
      </c>
      <c r="F1" s="2" t="s">
        <v>211</v>
      </c>
      <c r="G1" s="2" t="s">
        <v>212</v>
      </c>
      <c r="H1" s="2" t="s">
        <v>213</v>
      </c>
      <c r="I1" s="2" t="s">
        <v>214</v>
      </c>
      <c r="J1" s="2" t="s">
        <v>215</v>
      </c>
      <c r="K1" s="2" t="s">
        <v>216</v>
      </c>
      <c r="L1" s="2" t="s">
        <v>217</v>
      </c>
      <c r="M1" s="2" t="s">
        <v>218</v>
      </c>
      <c r="N1" s="2" t="s">
        <v>219</v>
      </c>
    </row>
    <row r="2" spans="1:14">
      <c r="A2" s="3" t="s">
        <v>220</v>
      </c>
    </row>
    <row r="3" spans="1:14">
      <c r="A3" s="4" t="s">
        <v>221</v>
      </c>
      <c r="N3" s="7" t="n">
        <v>15000</v>
      </c>
    </row>
    <row r="4" spans="1:14">
      <c r="A4" s="4" t="s">
        <v>222</v>
      </c>
      <c r="I4" s="4" t="s">
        <v>223</v>
      </c>
      <c r="N4" s="4" t="s">
        <v>223</v>
      </c>
    </row>
    <row r="5" spans="1:14">
      <c r="A5" s="4" t="s">
        <v>224</v>
      </c>
      <c r="G5" s="7" t="n">
        <v>25000</v>
      </c>
      <c r="I5" s="7" t="n">
        <v>29327</v>
      </c>
      <c r="M5" s="7" t="n">
        <v>25000</v>
      </c>
    </row>
    <row r="6" spans="1:14">
      <c r="A6" s="4" t="s">
        <v>225</v>
      </c>
      <c r="G6" s="6" t="n">
        <v>30000</v>
      </c>
      <c r="M6" s="6" t="n">
        <v>30000</v>
      </c>
    </row>
    <row r="7" spans="1:14">
      <c r="A7" s="4" t="s">
        <v>226</v>
      </c>
      <c r="G7" s="6" t="n">
        <v>25000</v>
      </c>
      <c r="H7" s="7" t="n">
        <v>25000</v>
      </c>
      <c r="K7" s="7" t="n">
        <v>30000</v>
      </c>
      <c r="M7" s="6" t="n">
        <v>30000</v>
      </c>
    </row>
    <row r="8" spans="1:14">
      <c r="A8" s="4" t="s">
        <v>227</v>
      </c>
      <c r="G8" s="6" t="n">
        <v>1000</v>
      </c>
      <c r="M8" s="6" t="n">
        <v>1000</v>
      </c>
    </row>
    <row r="9" spans="1:14">
      <c r="A9" s="4" t="s">
        <v>228</v>
      </c>
      <c r="G9" s="6" t="n">
        <v>30000</v>
      </c>
      <c r="M9" s="7" t="n">
        <v>30000</v>
      </c>
    </row>
    <row r="10" spans="1:14">
      <c r="A10" s="4" t="s">
        <v>229</v>
      </c>
      <c r="H10" s="6" t="n">
        <v>500000</v>
      </c>
      <c r="J10" s="6" t="n">
        <v>500000</v>
      </c>
      <c r="M10" s="6" t="n">
        <v>1250000</v>
      </c>
    </row>
    <row r="11" spans="1:14">
      <c r="A11" s="4" t="s">
        <v>230</v>
      </c>
      <c r="H11" s="9" t="n">
        <v>0.0125</v>
      </c>
      <c r="J11" s="9" t="n">
        <v>0.0125</v>
      </c>
      <c r="M11" s="8" t="n">
        <v>0.015</v>
      </c>
    </row>
    <row r="12" spans="1:14">
      <c r="A12" s="4" t="s">
        <v>231</v>
      </c>
      <c r="H12" s="7" t="n">
        <v>20872</v>
      </c>
      <c r="J12" s="7" t="n">
        <v>19455</v>
      </c>
      <c r="M12" s="7" t="n">
        <v>23899</v>
      </c>
    </row>
    <row r="13" spans="1:14">
      <c r="A13" s="4" t="s">
        <v>232</v>
      </c>
      <c r="H13" s="7" t="n">
        <v>4128</v>
      </c>
      <c r="J13" s="7" t="n">
        <v>5545</v>
      </c>
      <c r="M13" s="7" t="n">
        <v>6101</v>
      </c>
    </row>
    <row r="14" spans="1:14">
      <c r="A14" s="4" t="s">
        <v>233</v>
      </c>
      <c r="B14" s="7" t="n">
        <v>5000</v>
      </c>
    </row>
    <row r="15" spans="1:14">
      <c r="A15" s="4" t="s">
        <v>234</v>
      </c>
      <c r="D15" s="7" t="n">
        <v>120000</v>
      </c>
      <c r="G15" s="7" t="n">
        <v>120000</v>
      </c>
    </row>
    <row r="16" spans="1:14">
      <c r="A16" s="4" t="s">
        <v>235</v>
      </c>
      <c r="D16" s="4" t="s">
        <v>236</v>
      </c>
      <c r="G16" s="4" t="s">
        <v>236</v>
      </c>
    </row>
    <row r="17" spans="1:14">
      <c r="A17" s="4" t="s">
        <v>237</v>
      </c>
      <c r="E17" s="7" t="n">
        <v>23888</v>
      </c>
      <c r="F17" s="7" t="n">
        <v>50000</v>
      </c>
      <c r="I17" s="7" t="n">
        <v>234619</v>
      </c>
      <c r="L17" s="7" t="n">
        <v>30000</v>
      </c>
    </row>
    <row r="18" spans="1:14">
      <c r="A18" s="4" t="s">
        <v>238</v>
      </c>
      <c r="E18" s="6" t="n">
        <v>6500000</v>
      </c>
      <c r="F18" s="6" t="n">
        <v>8201811</v>
      </c>
      <c r="L18" s="6" t="n">
        <v>2250000</v>
      </c>
    </row>
    <row r="19" spans="1:14">
      <c r="A19" s="4" t="s">
        <v>239</v>
      </c>
      <c r="K19" s="10" t="n">
        <v>0.01</v>
      </c>
    </row>
    <row r="20" spans="1:14">
      <c r="A20" s="4" t="s">
        <v>240</v>
      </c>
      <c r="L20" s="8" t="n">
        <v>0.015</v>
      </c>
    </row>
    <row r="21" spans="1:14">
      <c r="A21" s="4" t="s">
        <v>241</v>
      </c>
      <c r="K21" s="7" t="n">
        <v>50000</v>
      </c>
    </row>
    <row r="22" spans="1:14">
      <c r="A22" s="4" t="s">
        <v>242</v>
      </c>
      <c r="B22" s="7" t="n">
        <v>23000</v>
      </c>
    </row>
    <row r="23" spans="1:14">
      <c r="A23" s="4" t="s">
        <v>243</v>
      </c>
      <c r="C23" s="4" t="s">
        <v>244</v>
      </c>
      <c r="I23" s="4" t="s">
        <v>244</v>
      </c>
    </row>
    <row r="24" spans="1:14">
      <c r="A24" s="4" t="s">
        <v>84</v>
      </c>
      <c r="I24" s="7" t="n">
        <v>29327</v>
      </c>
    </row>
    <row r="25" spans="1:14">
      <c r="A25" s="4" t="s">
        <v>245</v>
      </c>
      <c r="D25" s="7" t="n">
        <v>45000</v>
      </c>
    </row>
    <row r="26" spans="1:14">
      <c r="A26" s="4" t="s">
        <v>246</v>
      </c>
      <c r="C26" s="7" t="n">
        <v>60000</v>
      </c>
      <c r="D26" s="6" t="n">
        <v>55000</v>
      </c>
    </row>
    <row r="27" spans="1:14">
      <c r="A27" s="4" t="s">
        <v>247</v>
      </c>
      <c r="C27" s="7" t="n">
        <v>40000</v>
      </c>
      <c r="D27" s="7" t="n">
        <v>100000</v>
      </c>
    </row>
    <row r="28" spans="1:14">
      <c r="A28" s="4" t="s">
        <v>248</v>
      </c>
      <c r="D28" s="6" t="n">
        <v>2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249</v>
      </c>
      <c r="B1" s="2" t="s">
        <v>250</v>
      </c>
    </row>
    <row r="2" spans="1:2">
      <c r="A2" s="3" t="s">
        <v>251</v>
      </c>
    </row>
    <row r="3" spans="1:2">
      <c r="A3" s="4" t="s">
        <v>252</v>
      </c>
      <c r="B3" s="7" t="n">
        <v>55000</v>
      </c>
    </row>
    <row r="4" spans="1:2">
      <c r="A4" s="4" t="s">
        <v>253</v>
      </c>
      <c r="B4" s="6" t="n">
        <v>2500000</v>
      </c>
    </row>
    <row r="5" spans="1:2">
      <c r="A5" s="4" t="s">
        <v>254</v>
      </c>
      <c r="B5" s="9" t="n">
        <v>0.0125</v>
      </c>
    </row>
    <row r="6" spans="1:2">
      <c r="A6" s="4" t="s">
        <v>231</v>
      </c>
      <c r="B6" s="7" t="n">
        <v>33379</v>
      </c>
    </row>
    <row r="7" spans="1:2">
      <c r="A7" s="4" t="s">
        <v>232</v>
      </c>
      <c r="B7" s="6" t="n">
        <v>21621</v>
      </c>
    </row>
    <row r="8" spans="1:2">
      <c r="A8" s="4" t="s">
        <v>252</v>
      </c>
      <c r="B8" s="7" t="n">
        <v>25000</v>
      </c>
    </row>
    <row r="9" spans="1:2">
      <c r="A9" s="4" t="s">
        <v>253</v>
      </c>
      <c r="B9" s="6" t="n">
        <v>500000</v>
      </c>
    </row>
    <row r="10" spans="1:2">
      <c r="A10" s="4" t="s">
        <v>254</v>
      </c>
      <c r="B10" s="9" t="n">
        <v>0.0125</v>
      </c>
    </row>
    <row r="11" spans="1:2">
      <c r="A11" s="4" t="s">
        <v>231</v>
      </c>
      <c r="B11" s="7" t="n">
        <v>19455</v>
      </c>
    </row>
    <row r="12" spans="1:2">
      <c r="A12" s="4" t="s">
        <v>232</v>
      </c>
      <c r="B12" s="7" t="n">
        <v>55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5</v>
      </c>
      <c r="B1" s="2" t="s">
        <v>2</v>
      </c>
      <c r="C1" s="2" t="s">
        <v>213</v>
      </c>
      <c r="D1" s="2" t="s">
        <v>256</v>
      </c>
      <c r="E1" s="2" t="s">
        <v>215</v>
      </c>
      <c r="F1" s="2" t="s">
        <v>71</v>
      </c>
    </row>
    <row r="2" spans="1:6">
      <c r="A2" s="3" t="s">
        <v>257</v>
      </c>
    </row>
    <row r="3" spans="1:6">
      <c r="A3" s="4" t="s">
        <v>258</v>
      </c>
      <c r="B3" s="4" t="s">
        <v>259</v>
      </c>
      <c r="C3" s="4" t="s">
        <v>260</v>
      </c>
      <c r="D3" s="4" t="s">
        <v>261</v>
      </c>
      <c r="E3" s="4" t="s">
        <v>261</v>
      </c>
    </row>
    <row r="4" spans="1:6">
      <c r="A4" s="4" t="s">
        <v>262</v>
      </c>
      <c r="B4" s="4" t="s">
        <v>263</v>
      </c>
      <c r="C4" s="4" t="s">
        <v>264</v>
      </c>
      <c r="D4" s="4" t="s">
        <v>265</v>
      </c>
      <c r="E4" s="4" t="s">
        <v>265</v>
      </c>
    </row>
    <row r="5" spans="1:6">
      <c r="A5" s="4" t="s">
        <v>266</v>
      </c>
      <c r="C5" s="4" t="s">
        <v>267</v>
      </c>
      <c r="D5" s="4" t="s">
        <v>267</v>
      </c>
      <c r="E5" s="4" t="s">
        <v>267</v>
      </c>
    </row>
    <row r="6" spans="1:6">
      <c r="A6" s="4" t="s">
        <v>268</v>
      </c>
      <c r="C6" s="6" t="n">
        <v>3</v>
      </c>
      <c r="D6" s="6" t="n">
        <v>3</v>
      </c>
      <c r="E6" s="6" t="n">
        <v>3</v>
      </c>
    </row>
    <row r="7" spans="1:6">
      <c r="A7" s="4" t="s">
        <v>269</v>
      </c>
      <c r="C7" s="4" t="s">
        <v>270</v>
      </c>
      <c r="D7" s="4" t="s">
        <v>270</v>
      </c>
      <c r="E7" s="4" t="s">
        <v>270</v>
      </c>
    </row>
    <row r="8" spans="1:6">
      <c r="A8" s="4" t="s">
        <v>271</v>
      </c>
      <c r="C8" s="4" t="s">
        <v>272</v>
      </c>
      <c r="D8" s="4" t="s">
        <v>272</v>
      </c>
      <c r="E8" s="4" t="s">
        <v>272</v>
      </c>
    </row>
    <row r="9" spans="1:6">
      <c r="A9" s="4" t="s">
        <v>273</v>
      </c>
      <c r="C9" s="8" t="n">
        <v>0.005</v>
      </c>
      <c r="D9" s="8" t="n">
        <v>0.005</v>
      </c>
      <c r="E9" s="8" t="n">
        <v>0.005</v>
      </c>
    </row>
    <row r="10" spans="1:6">
      <c r="A10" s="4" t="s">
        <v>274</v>
      </c>
      <c r="B10" s="7" t="n">
        <v>322236</v>
      </c>
      <c r="F10" s="7" t="n">
        <v>134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75</v>
      </c>
      <c r="B1" s="2" t="s">
        <v>1</v>
      </c>
    </row>
    <row r="2" spans="1:3">
      <c r="B2" s="2" t="s">
        <v>2</v>
      </c>
      <c r="C2" s="2" t="s">
        <v>71</v>
      </c>
    </row>
    <row r="3" spans="1:3">
      <c r="A3" s="3" t="s">
        <v>276</v>
      </c>
    </row>
    <row r="4" spans="1:3">
      <c r="A4" s="4" t="s">
        <v>277</v>
      </c>
      <c r="B4" s="7" t="n">
        <v>409711</v>
      </c>
      <c r="C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278</v>
      </c>
      <c r="B1" s="2" t="s">
        <v>210</v>
      </c>
      <c r="C1" s="2" t="s">
        <v>211</v>
      </c>
      <c r="D1" s="2" t="s">
        <v>279</v>
      </c>
      <c r="E1" s="2" t="s">
        <v>215</v>
      </c>
      <c r="F1" s="2" t="s">
        <v>280</v>
      </c>
      <c r="G1" s="2" t="s">
        <v>217</v>
      </c>
      <c r="H1" s="2" t="s">
        <v>281</v>
      </c>
    </row>
    <row r="2" spans="1:8">
      <c r="A2" s="3" t="s">
        <v>282</v>
      </c>
    </row>
    <row r="3" spans="1:8">
      <c r="A3" s="4" t="s">
        <v>283</v>
      </c>
      <c r="H3" s="6" t="n">
        <v>5921592</v>
      </c>
    </row>
    <row r="4" spans="1:8">
      <c r="A4" s="4" t="s">
        <v>284</v>
      </c>
      <c r="H4" s="7" t="n">
        <v>45000</v>
      </c>
    </row>
    <row r="5" spans="1:8">
      <c r="A5" s="4" t="s">
        <v>285</v>
      </c>
      <c r="H5" s="6" t="n">
        <v>1500000</v>
      </c>
    </row>
    <row r="6" spans="1:8">
      <c r="A6" s="4" t="s">
        <v>286</v>
      </c>
      <c r="H6" s="7" t="n">
        <v>11400</v>
      </c>
    </row>
    <row r="7" spans="1:8">
      <c r="A7" s="4" t="s">
        <v>287</v>
      </c>
      <c r="G7" s="7" t="n">
        <v>30000</v>
      </c>
    </row>
    <row r="8" spans="1:8">
      <c r="A8" s="4" t="s">
        <v>238</v>
      </c>
      <c r="G8" s="6" t="n">
        <v>2000000</v>
      </c>
    </row>
    <row r="9" spans="1:8">
      <c r="A9" s="4" t="s">
        <v>288</v>
      </c>
      <c r="G9" s="11" t="n">
        <v>0.015</v>
      </c>
    </row>
    <row r="10" spans="1:8">
      <c r="A10" s="4" t="s">
        <v>289</v>
      </c>
      <c r="G10" s="6" t="n">
        <v>250000</v>
      </c>
    </row>
    <row r="11" spans="1:8">
      <c r="A11" s="4" t="s">
        <v>290</v>
      </c>
      <c r="G11" s="8" t="n">
        <v>0.015</v>
      </c>
    </row>
    <row r="12" spans="1:8">
      <c r="A12" s="4" t="s">
        <v>291</v>
      </c>
      <c r="F12" s="6" t="n">
        <v>4250000</v>
      </c>
    </row>
    <row r="13" spans="1:8">
      <c r="A13" s="4" t="s">
        <v>292</v>
      </c>
      <c r="F13" s="7" t="n">
        <v>55250</v>
      </c>
    </row>
    <row r="14" spans="1:8">
      <c r="A14" s="4" t="s">
        <v>293</v>
      </c>
      <c r="E14" s="6" t="n">
        <v>2500000</v>
      </c>
    </row>
    <row r="15" spans="1:8">
      <c r="A15" s="4" t="s">
        <v>294</v>
      </c>
      <c r="E15" s="7" t="n">
        <v>25000</v>
      </c>
    </row>
    <row r="16" spans="1:8">
      <c r="A16" s="4" t="s">
        <v>295</v>
      </c>
      <c r="D16" s="6" t="n">
        <v>4250000</v>
      </c>
    </row>
    <row r="17" spans="1:8">
      <c r="A17" s="4" t="s">
        <v>296</v>
      </c>
      <c r="D17" s="7" t="n">
        <v>42500</v>
      </c>
    </row>
    <row r="18" spans="1:8">
      <c r="A18" s="4" t="s">
        <v>297</v>
      </c>
      <c r="C18" s="6" t="n">
        <v>3000000</v>
      </c>
    </row>
    <row r="19" spans="1:8">
      <c r="A19" s="4" t="s">
        <v>298</v>
      </c>
      <c r="C19" s="7" t="n">
        <v>30000</v>
      </c>
    </row>
    <row r="20" spans="1:8">
      <c r="A20" s="4" t="s">
        <v>299</v>
      </c>
      <c r="C20" s="6" t="n">
        <v>1250000</v>
      </c>
    </row>
    <row r="21" spans="1:8">
      <c r="A21" s="4" t="s">
        <v>300</v>
      </c>
      <c r="C21" s="7" t="n">
        <v>12500</v>
      </c>
    </row>
    <row r="22" spans="1:8">
      <c r="A22" s="4" t="s">
        <v>301</v>
      </c>
      <c r="B22" s="6" t="n">
        <v>6500000</v>
      </c>
      <c r="C22" s="6" t="n">
        <v>8201811</v>
      </c>
    </row>
    <row r="23" spans="1:8">
      <c r="A23" s="4" t="s">
        <v>302</v>
      </c>
      <c r="B23" s="7" t="n">
        <v>23888</v>
      </c>
      <c r="C23" s="7" t="n">
        <v>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7"/>
  </cols>
  <sheetData>
    <row r="1" spans="1:2">
      <c r="A1" s="1" t="s">
        <v>303</v>
      </c>
      <c r="B1" s="2" t="s">
        <v>1</v>
      </c>
    </row>
    <row r="2" spans="1:2">
      <c r="B2" s="2" t="s">
        <v>304</v>
      </c>
    </row>
    <row r="3" spans="1:2">
      <c r="A3" s="3" t="s">
        <v>305</v>
      </c>
    </row>
    <row r="4" spans="1:2">
      <c r="A4" s="4" t="s">
        <v>306</v>
      </c>
      <c r="B4" s="7" t="n">
        <v>150400</v>
      </c>
    </row>
    <row r="5" spans="1:2">
      <c r="A5" s="4" t="s">
        <v>307</v>
      </c>
      <c r="B5" s="6" t="n">
        <v>75000</v>
      </c>
    </row>
    <row r="6" spans="1:2">
      <c r="A6" s="4" t="s">
        <v>308</v>
      </c>
      <c r="B6" s="6" t="n">
        <v>104216</v>
      </c>
    </row>
    <row r="7" spans="1:2">
      <c r="A7" s="4" t="s">
        <v>309</v>
      </c>
      <c r="B7" s="7" t="n">
        <v>329616</v>
      </c>
    </row>
    <row r="8" spans="1:2">
      <c r="A8" s="4" t="s">
        <v>310</v>
      </c>
      <c r="B8" s="6" t="n">
        <v>14000000</v>
      </c>
    </row>
    <row r="9" spans="1:2">
      <c r="A9" s="4" t="s">
        <v>311</v>
      </c>
      <c r="B9" s="6" t="n">
        <v>8921592</v>
      </c>
    </row>
    <row r="10" spans="1:2">
      <c r="A10" s="4" t="s">
        <v>312</v>
      </c>
      <c r="B10" s="6" t="n">
        <v>16701811</v>
      </c>
    </row>
    <row r="11" spans="1:2">
      <c r="A11" s="4" t="s">
        <v>313</v>
      </c>
      <c r="B11" s="6" t="n">
        <v>396234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3"/>
    <col customWidth="1" max="3" min="3" width="13"/>
    <col customWidth="1" max="4" min="4" width="14"/>
    <col customWidth="1" max="5" min="5" width="14"/>
    <col customWidth="1" max="6" min="6" width="14"/>
  </cols>
  <sheetData>
    <row r="1" spans="1:6">
      <c r="A1" s="1" t="s">
        <v>314</v>
      </c>
      <c r="B1" s="2" t="s">
        <v>315</v>
      </c>
      <c r="C1" s="2" t="s">
        <v>212</v>
      </c>
      <c r="D1" s="2" t="s">
        <v>213</v>
      </c>
      <c r="E1" s="2" t="s">
        <v>215</v>
      </c>
      <c r="F1" s="2" t="s">
        <v>218</v>
      </c>
    </row>
    <row r="2" spans="1:6">
      <c r="A2" s="3" t="s">
        <v>316</v>
      </c>
    </row>
    <row r="3" spans="1:6">
      <c r="A3" s="4" t="s">
        <v>317</v>
      </c>
      <c r="C3" s="7" t="n">
        <v>1250000</v>
      </c>
      <c r="D3" s="7" t="n">
        <v>500000</v>
      </c>
      <c r="E3" s="7" t="n">
        <v>3000000</v>
      </c>
      <c r="F3" s="7" t="n">
        <v>1250000</v>
      </c>
    </row>
    <row r="4" spans="1:6">
      <c r="A4" s="4" t="s">
        <v>318</v>
      </c>
      <c r="B4" s="8" t="n">
        <v>0.015</v>
      </c>
      <c r="C4" s="7" t="n">
        <v>1250000</v>
      </c>
      <c r="D4" s="9" t="n">
        <v>0.0125</v>
      </c>
      <c r="E4" s="9" t="n">
        <v>0.0125</v>
      </c>
      <c r="F4" s="8" t="n">
        <v>0.015</v>
      </c>
    </row>
    <row r="5" spans="1:6">
      <c r="A5" s="4" t="s">
        <v>319</v>
      </c>
      <c r="B5" s="6" t="n">
        <v>3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9</v>
      </c>
      <c r="B1" s="2" t="s">
        <v>2</v>
      </c>
      <c r="C1" s="2" t="s">
        <v>30</v>
      </c>
    </row>
    <row r="2" spans="1:3">
      <c r="A2" s="3" t="s">
        <v>60</v>
      </c>
    </row>
    <row r="3" spans="1:3">
      <c r="A3" s="4" t="s">
        <v>61</v>
      </c>
      <c r="B3" s="8" t="n">
        <v>0.001</v>
      </c>
      <c r="C3" s="8" t="n">
        <v>0.001</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2071000000</v>
      </c>
      <c r="C8" s="6" t="n">
        <v>2071000000</v>
      </c>
    </row>
    <row r="9" spans="1:3">
      <c r="A9" s="4" t="s">
        <v>67</v>
      </c>
      <c r="B9" s="6" t="n">
        <v>395054684</v>
      </c>
      <c r="C9" s="6" t="n">
        <v>355431281</v>
      </c>
    </row>
    <row r="10" spans="1:3">
      <c r="A10" s="4" t="s">
        <v>68</v>
      </c>
      <c r="B10" s="6" t="n">
        <v>395054684</v>
      </c>
      <c r="C10" s="6" t="n">
        <v>3554312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r="1" spans="1:2">
      <c r="A1" s="1" t="s">
        <v>320</v>
      </c>
      <c r="B1" s="2" t="s">
        <v>321</v>
      </c>
    </row>
    <row r="2" spans="1:2">
      <c r="A2" s="3" t="s">
        <v>322</v>
      </c>
    </row>
    <row r="3" spans="1:2">
      <c r="A3" s="4" t="s">
        <v>323</v>
      </c>
      <c r="B3" s="8" t="n">
        <v>0.015</v>
      </c>
    </row>
    <row r="4" spans="1:2">
      <c r="A4" s="4" t="s">
        <v>324</v>
      </c>
      <c r="B4" s="10" t="n">
        <v>0.02</v>
      </c>
    </row>
    <row r="5" spans="1:2">
      <c r="A5" s="4" t="s">
        <v>325</v>
      </c>
      <c r="B5" s="6" t="n">
        <v>0</v>
      </c>
    </row>
    <row r="6" spans="1:2">
      <c r="A6" s="4" t="s">
        <v>326</v>
      </c>
      <c r="B6" s="9" t="n">
        <v>0.0125</v>
      </c>
    </row>
    <row r="7" spans="1:2">
      <c r="A7" s="4" t="s">
        <v>327</v>
      </c>
      <c r="B7" s="8" t="n">
        <v>0.015</v>
      </c>
    </row>
    <row r="8" spans="1:2">
      <c r="A8" s="4" t="s">
        <v>328</v>
      </c>
      <c r="B8" s="6" t="n">
        <v>0</v>
      </c>
    </row>
    <row r="9" spans="1:2">
      <c r="A9" s="4" t="s">
        <v>329</v>
      </c>
      <c r="B9" s="9" t="n">
        <v>0.0125</v>
      </c>
    </row>
    <row r="10" spans="1:2">
      <c r="A10" s="4" t="s">
        <v>330</v>
      </c>
      <c r="B10" s="10" t="n">
        <v>0.02</v>
      </c>
    </row>
    <row r="11" spans="1:2">
      <c r="A11" s="3" t="s">
        <v>331</v>
      </c>
    </row>
    <row r="12" spans="1:2">
      <c r="A12" s="4" t="s">
        <v>332</v>
      </c>
      <c r="B12" s="6" t="n">
        <v>11150000</v>
      </c>
    </row>
    <row r="13" spans="1:2">
      <c r="A13" s="4" t="s">
        <v>333</v>
      </c>
      <c r="B13" s="6" t="n">
        <v>9300000</v>
      </c>
    </row>
    <row r="14" spans="1:2">
      <c r="A14" s="4" t="s">
        <v>334</v>
      </c>
      <c r="B14" s="6" t="n">
        <v>204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0"/>
  </cols>
  <sheetData>
    <row r="1" spans="1:2">
      <c r="A1" s="1" t="s">
        <v>335</v>
      </c>
      <c r="B1" s="2" t="s">
        <v>321</v>
      </c>
    </row>
    <row r="2" spans="1:2">
      <c r="A2" s="3" t="s">
        <v>336</v>
      </c>
    </row>
    <row r="3" spans="1:2">
      <c r="A3" s="4" t="s">
        <v>337</v>
      </c>
      <c r="B3" s="10" t="n">
        <v>0.02</v>
      </c>
    </row>
    <row r="4" spans="1:2">
      <c r="A4" s="4" t="s">
        <v>338</v>
      </c>
      <c r="B4" s="6" t="n">
        <v>9900000</v>
      </c>
    </row>
    <row r="5" spans="1:2">
      <c r="A5" s="4" t="s">
        <v>339</v>
      </c>
      <c r="B5" s="12" t="n">
        <v>1.57</v>
      </c>
    </row>
    <row r="6" spans="1:2">
      <c r="A6" s="4" t="s">
        <v>340</v>
      </c>
      <c r="B6" s="6" t="n">
        <v>9900000</v>
      </c>
    </row>
    <row r="7" spans="1:2">
      <c r="A7" s="4" t="s">
        <v>337</v>
      </c>
      <c r="B7" s="8" t="n">
        <v>0.015</v>
      </c>
    </row>
    <row r="8" spans="1:2">
      <c r="A8" s="4" t="s">
        <v>338</v>
      </c>
      <c r="B8" s="6" t="n">
        <v>7050000</v>
      </c>
    </row>
    <row r="9" spans="1:2">
      <c r="A9" s="4" t="s">
        <v>339</v>
      </c>
      <c r="B9" s="12" t="n">
        <v>2.33</v>
      </c>
    </row>
    <row r="10" spans="1:2">
      <c r="A10" s="4" t="s">
        <v>340</v>
      </c>
      <c r="B10" s="6" t="n">
        <v>7050000</v>
      </c>
    </row>
    <row r="11" spans="1:2">
      <c r="A11" s="4" t="s">
        <v>337</v>
      </c>
      <c r="B11" s="9" t="n">
        <v>0.0125</v>
      </c>
    </row>
    <row r="12" spans="1:2">
      <c r="A12" s="4" t="s">
        <v>338</v>
      </c>
      <c r="B12" s="6" t="n">
        <v>3500000</v>
      </c>
    </row>
    <row r="13" spans="1:2">
      <c r="A13" s="4" t="s">
        <v>339</v>
      </c>
      <c r="B13" s="12" t="n">
        <v>2.75</v>
      </c>
    </row>
    <row r="14" spans="1:2">
      <c r="A14" s="4" t="s">
        <v>340</v>
      </c>
      <c r="B14" s="6" t="n">
        <v>3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0"/>
  </cols>
  <sheetData>
    <row r="1" spans="1:2">
      <c r="A1" s="1" t="s">
        <v>341</v>
      </c>
      <c r="B1" s="2" t="s">
        <v>342</v>
      </c>
    </row>
    <row r="2" spans="1:2">
      <c r="A2" s="3" t="s">
        <v>343</v>
      </c>
    </row>
    <row r="3" spans="1:2">
      <c r="A3" s="4" t="s">
        <v>344</v>
      </c>
      <c r="B3" s="6" t="n">
        <v>7000000</v>
      </c>
    </row>
    <row r="4" spans="1:2">
      <c r="A4" s="4" t="s">
        <v>345</v>
      </c>
      <c r="B4" s="6" t="n">
        <v>223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20"/>
  </cols>
  <sheetData>
    <row r="1" spans="1:2">
      <c r="A1" s="1" t="s">
        <v>346</v>
      </c>
      <c r="B1" s="2" t="s">
        <v>342</v>
      </c>
    </row>
    <row r="2" spans="1:2">
      <c r="A2" s="3" t="s">
        <v>347</v>
      </c>
    </row>
    <row r="3" spans="1:2">
      <c r="A3" s="4" t="s">
        <v>348</v>
      </c>
      <c r="B3" s="6" t="n">
        <v>452493</v>
      </c>
    </row>
    <row r="4" spans="1:2">
      <c r="A4" s="4" t="s">
        <v>349</v>
      </c>
      <c r="B4" s="6" t="n">
        <v>0</v>
      </c>
    </row>
    <row r="5" spans="1:2">
      <c r="A5" s="4" t="s">
        <v>350</v>
      </c>
      <c r="B5" s="6" t="n">
        <v>0</v>
      </c>
    </row>
    <row r="6" spans="1:2">
      <c r="A6" s="4" t="s">
        <v>351</v>
      </c>
      <c r="B6" s="6" t="n">
        <v>-452493</v>
      </c>
    </row>
    <row r="7" spans="1:2">
      <c r="A7" s="4" t="s">
        <v>352</v>
      </c>
      <c r="B7" s="6" t="n">
        <v>0</v>
      </c>
    </row>
    <row r="8" spans="1:2">
      <c r="A8" s="3" t="s">
        <v>353</v>
      </c>
    </row>
    <row r="9" spans="1:2">
      <c r="A9" s="4" t="s">
        <v>348</v>
      </c>
      <c r="B9" s="12" t="n">
        <v>0.08</v>
      </c>
    </row>
    <row r="10" spans="1:2">
      <c r="A10" s="4" t="s">
        <v>349</v>
      </c>
      <c r="B10" s="6" t="n">
        <v>0</v>
      </c>
    </row>
    <row r="11" spans="1:2">
      <c r="A11" s="4" t="s">
        <v>350</v>
      </c>
      <c r="B11" s="6" t="n">
        <v>0</v>
      </c>
    </row>
    <row r="12" spans="1:2">
      <c r="A12" s="4" t="s">
        <v>351</v>
      </c>
      <c r="B12" s="6" t="n">
        <v>0</v>
      </c>
    </row>
    <row r="13" spans="1:2">
      <c r="A13" s="4" t="s">
        <v>352</v>
      </c>
      <c r="B13" s="6" t="n">
        <v>0</v>
      </c>
    </row>
    <row r="14" spans="1:2">
      <c r="A14" s="3" t="s">
        <v>354</v>
      </c>
    </row>
    <row r="15" spans="1:2">
      <c r="A15" s="4" t="s">
        <v>348</v>
      </c>
      <c r="B15" s="12" t="n">
        <v>0.84</v>
      </c>
    </row>
    <row r="16" spans="1:2">
      <c r="A16" s="4" t="s">
        <v>349</v>
      </c>
      <c r="B16" s="6" t="n">
        <v>0</v>
      </c>
    </row>
    <row r="17" spans="1:2">
      <c r="A17" s="4" t="s">
        <v>350</v>
      </c>
      <c r="B17" s="6" t="n">
        <v>0</v>
      </c>
    </row>
    <row r="18" spans="1:2">
      <c r="A18" s="4" t="s">
        <v>351</v>
      </c>
      <c r="B18" s="6" t="n">
        <v>0</v>
      </c>
    </row>
    <row r="19" spans="1:2">
      <c r="A19" s="4" t="s">
        <v>352</v>
      </c>
      <c r="B19" s="6" t="n">
        <v>0</v>
      </c>
    </row>
    <row r="20" spans="1:2">
      <c r="A20" s="3" t="s">
        <v>355</v>
      </c>
    </row>
    <row r="21" spans="1:2">
      <c r="A21" s="4" t="s">
        <v>348</v>
      </c>
      <c r="B21" s="6" t="n">
        <v>46901</v>
      </c>
    </row>
    <row r="22" spans="1:2">
      <c r="A22" s="4" t="s">
        <v>349</v>
      </c>
      <c r="B22" s="6" t="n">
        <v>0</v>
      </c>
    </row>
    <row r="23" spans="1:2">
      <c r="A23" s="4" t="s">
        <v>350</v>
      </c>
      <c r="B23" s="6" t="n">
        <v>0</v>
      </c>
    </row>
    <row r="24" spans="1:2">
      <c r="A24" s="4" t="s">
        <v>351</v>
      </c>
      <c r="B24" s="6" t="n">
        <v>-46901</v>
      </c>
    </row>
    <row r="25" spans="1:2">
      <c r="A25" s="4" t="s">
        <v>352</v>
      </c>
      <c r="B25"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6</v>
      </c>
      <c r="B1" s="2" t="s">
        <v>357</v>
      </c>
      <c r="C1" s="2" t="s">
        <v>358</v>
      </c>
      <c r="D1" s="2" t="s">
        <v>359</v>
      </c>
      <c r="E1" s="2" t="s">
        <v>360</v>
      </c>
    </row>
    <row r="2" spans="1:5">
      <c r="A2" s="3" t="s">
        <v>361</v>
      </c>
    </row>
    <row r="3" spans="1:5">
      <c r="A3" s="4" t="s">
        <v>362</v>
      </c>
      <c r="E3" s="7" t="n">
        <v>150000</v>
      </c>
    </row>
    <row r="4" spans="1:5">
      <c r="A4" s="4" t="s">
        <v>363</v>
      </c>
      <c r="E4" s="7" t="n">
        <v>31500</v>
      </c>
    </row>
    <row r="5" spans="1:5">
      <c r="A5" s="4" t="s">
        <v>364</v>
      </c>
      <c r="E5" s="4" t="s">
        <v>365</v>
      </c>
    </row>
    <row r="6" spans="1:5">
      <c r="A6" s="4" t="s">
        <v>366</v>
      </c>
      <c r="E6" s="8" t="n">
        <v>0.015</v>
      </c>
    </row>
    <row r="7" spans="1:5">
      <c r="A7" s="4" t="s">
        <v>367</v>
      </c>
      <c r="E7" s="7" t="n">
        <v>25000</v>
      </c>
    </row>
    <row r="8" spans="1:5">
      <c r="A8" s="4" t="s">
        <v>368</v>
      </c>
      <c r="E8" s="6" t="n">
        <v>3</v>
      </c>
    </row>
    <row r="9" spans="1:5">
      <c r="A9" s="4" t="s">
        <v>369</v>
      </c>
      <c r="E9" s="6" t="n">
        <v>1050000</v>
      </c>
    </row>
    <row r="10" spans="1:5">
      <c r="A10" s="4" t="s">
        <v>370</v>
      </c>
      <c r="E10" s="8" t="n">
        <v>0.015</v>
      </c>
    </row>
    <row r="11" spans="1:5">
      <c r="A11" s="4" t="s">
        <v>371</v>
      </c>
      <c r="E11" s="6" t="n">
        <v>525000</v>
      </c>
    </row>
    <row r="12" spans="1:5">
      <c r="A12" s="4" t="s">
        <v>372</v>
      </c>
      <c r="E12" s="10" t="n">
        <v>0.03</v>
      </c>
    </row>
    <row r="13" spans="1:5">
      <c r="A13" s="4" t="s">
        <v>373</v>
      </c>
      <c r="C13" s="6" t="n">
        <v>5000000</v>
      </c>
      <c r="D13" s="6" t="n">
        <v>5000000</v>
      </c>
    </row>
    <row r="14" spans="1:5">
      <c r="A14" s="4" t="s">
        <v>374</v>
      </c>
      <c r="C14" s="7" t="n">
        <v>19845</v>
      </c>
      <c r="D14" s="7" t="n">
        <v>17885</v>
      </c>
    </row>
    <row r="15" spans="1:5">
      <c r="A15" s="4" t="s">
        <v>375</v>
      </c>
      <c r="B15" s="6" t="n">
        <v>10800000</v>
      </c>
    </row>
    <row r="16" spans="1:5">
      <c r="A16" s="4" t="s">
        <v>376</v>
      </c>
      <c r="B16" s="7" t="n">
        <v>97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1102</v>
      </c>
      <c r="C4" s="7" t="n">
        <v>127874</v>
      </c>
      <c r="D4" s="7" t="n">
        <v>197551</v>
      </c>
      <c r="E4" s="7" t="n">
        <v>272086</v>
      </c>
    </row>
    <row r="5" spans="1:5">
      <c r="A5" s="4" t="s">
        <v>74</v>
      </c>
      <c r="B5" s="6" t="n">
        <v>62479</v>
      </c>
      <c r="C5" s="6" t="n">
        <v>0</v>
      </c>
      <c r="D5" s="6" t="n">
        <v>62479</v>
      </c>
      <c r="E5" s="6" t="n">
        <v>0</v>
      </c>
    </row>
    <row r="6" spans="1:5">
      <c r="A6" s="4" t="s">
        <v>75</v>
      </c>
      <c r="B6" s="6" t="n">
        <v>173581</v>
      </c>
      <c r="C6" s="6" t="n">
        <v>127874</v>
      </c>
      <c r="D6" s="6" t="n">
        <v>260030</v>
      </c>
      <c r="E6" s="6" t="n">
        <v>272086</v>
      </c>
    </row>
    <row r="7" spans="1:5">
      <c r="A7" s="4" t="s">
        <v>76</v>
      </c>
      <c r="B7" s="6" t="n">
        <v>96131</v>
      </c>
      <c r="C7" s="6" t="n">
        <v>93849</v>
      </c>
      <c r="D7" s="6" t="n">
        <v>136962</v>
      </c>
      <c r="E7" s="6" t="n">
        <v>196198</v>
      </c>
    </row>
    <row r="8" spans="1:5">
      <c r="A8" s="4" t="s">
        <v>77</v>
      </c>
      <c r="B8" s="6" t="n">
        <v>77450</v>
      </c>
      <c r="C8" s="6" t="n">
        <v>34025</v>
      </c>
      <c r="D8" s="6" t="n">
        <v>123068</v>
      </c>
      <c r="E8" s="6" t="n">
        <v>75888</v>
      </c>
    </row>
    <row r="9" spans="1:5">
      <c r="A9" s="3" t="s">
        <v>78</v>
      </c>
    </row>
    <row r="10" spans="1:5">
      <c r="A10" s="4" t="s">
        <v>79</v>
      </c>
      <c r="B10" s="6" t="n">
        <v>213057</v>
      </c>
      <c r="C10" s="6" t="n">
        <v>248106</v>
      </c>
      <c r="D10" s="6" t="n">
        <v>487100</v>
      </c>
      <c r="E10" s="6" t="n">
        <v>509636</v>
      </c>
    </row>
    <row r="11" spans="1:5">
      <c r="A11" s="4" t="s">
        <v>80</v>
      </c>
      <c r="B11" s="6" t="n">
        <v>57481</v>
      </c>
      <c r="C11" s="6" t="n">
        <v>77311</v>
      </c>
      <c r="D11" s="6" t="n">
        <v>117439</v>
      </c>
      <c r="E11" s="6" t="n">
        <v>133410</v>
      </c>
    </row>
    <row r="12" spans="1:5">
      <c r="A12" s="4" t="s">
        <v>81</v>
      </c>
      <c r="B12" s="6" t="n">
        <v>270538</v>
      </c>
      <c r="C12" s="6" t="n">
        <v>325417</v>
      </c>
      <c r="D12" s="6" t="n">
        <v>604539</v>
      </c>
      <c r="E12" s="6" t="n">
        <v>643046</v>
      </c>
    </row>
    <row r="13" spans="1:5">
      <c r="A13" s="4" t="s">
        <v>82</v>
      </c>
      <c r="B13" s="6" t="n">
        <v>-193088</v>
      </c>
      <c r="C13" s="6" t="n">
        <v>-291392</v>
      </c>
      <c r="D13" s="6" t="n">
        <v>-481471</v>
      </c>
      <c r="E13" s="6" t="n">
        <v>-567158</v>
      </c>
    </row>
    <row r="14" spans="1:5">
      <c r="A14" s="3" t="s">
        <v>83</v>
      </c>
    </row>
    <row r="15" spans="1:5">
      <c r="A15" s="4" t="s">
        <v>84</v>
      </c>
      <c r="B15" s="6" t="n">
        <v>-29327</v>
      </c>
      <c r="C15" s="6" t="n">
        <v>0</v>
      </c>
      <c r="D15" s="6" t="n">
        <v>-29327</v>
      </c>
      <c r="E15" s="6" t="n">
        <v>-32058</v>
      </c>
    </row>
    <row r="16" spans="1:5">
      <c r="A16" s="4" t="s">
        <v>85</v>
      </c>
      <c r="B16" s="6" t="n">
        <v>322236</v>
      </c>
      <c r="C16" s="6" t="n">
        <v>0</v>
      </c>
      <c r="D16" s="6" t="n">
        <v>322236</v>
      </c>
      <c r="E16" s="6" t="n">
        <v>13490</v>
      </c>
    </row>
    <row r="17" spans="1:5">
      <c r="A17" s="4" t="s">
        <v>86</v>
      </c>
      <c r="B17" s="6" t="n">
        <v>-409711</v>
      </c>
      <c r="C17" s="6" t="n">
        <v>0</v>
      </c>
      <c r="D17" s="6" t="n">
        <v>-409711</v>
      </c>
      <c r="E17" s="6" t="n">
        <v>0</v>
      </c>
    </row>
    <row r="18" spans="1:5">
      <c r="A18" s="4" t="s">
        <v>87</v>
      </c>
      <c r="B18" s="6" t="n">
        <v>-26393</v>
      </c>
      <c r="C18" s="6" t="n">
        <v>-20048</v>
      </c>
      <c r="D18" s="6" t="n">
        <v>-40036</v>
      </c>
      <c r="E18" s="6" t="n">
        <v>-37536</v>
      </c>
    </row>
    <row r="19" spans="1:5">
      <c r="A19" s="4" t="s">
        <v>88</v>
      </c>
      <c r="B19" s="6" t="n">
        <v>-143195</v>
      </c>
      <c r="C19" s="6" t="n">
        <v>-20048</v>
      </c>
      <c r="D19" s="6" t="n">
        <v>-156838</v>
      </c>
      <c r="E19" s="6" t="n">
        <v>-56104</v>
      </c>
    </row>
    <row r="20" spans="1:5">
      <c r="A20" s="4" t="s">
        <v>89</v>
      </c>
      <c r="B20" s="7" t="n">
        <v>-336283</v>
      </c>
      <c r="C20" s="7" t="n">
        <v>-311440</v>
      </c>
      <c r="D20" s="7" t="n">
        <v>-638309</v>
      </c>
      <c r="E20" s="7" t="n">
        <v>-623262</v>
      </c>
    </row>
    <row r="21" spans="1:5">
      <c r="A21" s="4" t="s">
        <v>90</v>
      </c>
      <c r="B21" s="6" t="n">
        <v>383623760</v>
      </c>
      <c r="C21" s="6" t="n">
        <v>313601661</v>
      </c>
      <c r="D21" s="6" t="n">
        <v>374561833</v>
      </c>
      <c r="E21" s="6" t="n">
        <v>298157608</v>
      </c>
    </row>
    <row r="22" spans="1:5">
      <c r="A22" s="4" t="s">
        <v>91</v>
      </c>
      <c r="B22" s="7" t="n">
        <v>0</v>
      </c>
      <c r="C22" s="7" t="n">
        <v>0</v>
      </c>
      <c r="D22" s="7" t="n">
        <v>0</v>
      </c>
      <c r="E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71</v>
      </c>
    </row>
    <row r="3" spans="1:3">
      <c r="A3" s="3" t="s">
        <v>93</v>
      </c>
    </row>
    <row r="4" spans="1:3">
      <c r="A4" s="4" t="s">
        <v>89</v>
      </c>
      <c r="B4" s="7" t="n">
        <v>-638309</v>
      </c>
      <c r="C4" s="7" t="n">
        <v>-623262</v>
      </c>
    </row>
    <row r="5" spans="1:3">
      <c r="A5" s="3" t="s">
        <v>94</v>
      </c>
    </row>
    <row r="6" spans="1:3">
      <c r="A6" s="4" t="s">
        <v>95</v>
      </c>
      <c r="B6" s="6" t="n">
        <v>13918</v>
      </c>
      <c r="C6" s="6" t="n">
        <v>1731</v>
      </c>
    </row>
    <row r="7" spans="1:3">
      <c r="A7" s="4" t="s">
        <v>96</v>
      </c>
      <c r="B7" s="6" t="n">
        <v>150400</v>
      </c>
      <c r="C7" s="6" t="n">
        <v>195000</v>
      </c>
    </row>
    <row r="8" spans="1:3">
      <c r="A8" s="4" t="s">
        <v>84</v>
      </c>
      <c r="B8" s="6" t="n">
        <v>29327</v>
      </c>
      <c r="C8" s="6" t="n">
        <v>32058</v>
      </c>
    </row>
    <row r="9" spans="1:3">
      <c r="A9" s="4" t="s">
        <v>97</v>
      </c>
      <c r="B9" s="6" t="n">
        <v>-322236</v>
      </c>
      <c r="C9" s="6" t="n">
        <v>-13490</v>
      </c>
    </row>
    <row r="10" spans="1:3">
      <c r="A10" s="4" t="s">
        <v>86</v>
      </c>
      <c r="B10" s="6" t="n">
        <v>435159</v>
      </c>
      <c r="C10" s="6" t="n">
        <v>37520</v>
      </c>
    </row>
    <row r="11" spans="1:3">
      <c r="A11" s="4" t="s">
        <v>98</v>
      </c>
      <c r="B11" s="6" t="n">
        <v>19619</v>
      </c>
      <c r="C11" s="6" t="n">
        <v>0</v>
      </c>
    </row>
    <row r="12" spans="1:3">
      <c r="A12" s="4" t="s">
        <v>99</v>
      </c>
      <c r="B12" s="6" t="n">
        <v>-62479</v>
      </c>
      <c r="C12" s="6" t="n">
        <v>0</v>
      </c>
    </row>
    <row r="13" spans="1:3">
      <c r="A13" s="3" t="s">
        <v>100</v>
      </c>
    </row>
    <row r="14" spans="1:3">
      <c r="A14" s="4" t="s">
        <v>101</v>
      </c>
      <c r="B14" s="6" t="n">
        <v>7819</v>
      </c>
      <c r="C14" s="6" t="n">
        <v>2047</v>
      </c>
    </row>
    <row r="15" spans="1:3">
      <c r="A15" s="4" t="s">
        <v>35</v>
      </c>
      <c r="B15" s="6" t="n">
        <v>-55346</v>
      </c>
      <c r="C15" s="6" t="n">
        <v>-24484</v>
      </c>
    </row>
    <row r="16" spans="1:3">
      <c r="A16" s="4" t="s">
        <v>102</v>
      </c>
      <c r="B16" s="6" t="n">
        <v>-246</v>
      </c>
      <c r="C16" s="6" t="n">
        <v>-21039</v>
      </c>
    </row>
    <row r="17" spans="1:3">
      <c r="A17" s="4" t="s">
        <v>42</v>
      </c>
      <c r="B17" s="6" t="n">
        <v>36816</v>
      </c>
      <c r="C17" s="6" t="n">
        <v>94164</v>
      </c>
    </row>
    <row r="18" spans="1:3">
      <c r="A18" s="4" t="s">
        <v>43</v>
      </c>
      <c r="B18" s="6" t="n">
        <v>177679</v>
      </c>
      <c r="C18" s="6" t="n">
        <v>5100</v>
      </c>
    </row>
    <row r="19" spans="1:3">
      <c r="A19" s="4" t="s">
        <v>44</v>
      </c>
      <c r="B19" s="6" t="n">
        <v>2790</v>
      </c>
      <c r="C19" s="6" t="n">
        <v>-58454</v>
      </c>
    </row>
    <row r="20" spans="1:3">
      <c r="A20" s="4" t="s">
        <v>103</v>
      </c>
      <c r="B20" s="6" t="n">
        <v>-205089</v>
      </c>
      <c r="C20" s="6" t="n">
        <v>-373109</v>
      </c>
    </row>
    <row r="21" spans="1:3">
      <c r="A21" s="3" t="s">
        <v>104</v>
      </c>
    </row>
    <row r="22" spans="1:3">
      <c r="A22" s="4" t="s">
        <v>105</v>
      </c>
      <c r="B22" s="6" t="n">
        <v>-1420</v>
      </c>
      <c r="C22" s="6" t="n">
        <v>-4813</v>
      </c>
    </row>
    <row r="23" spans="1:3">
      <c r="A23" s="4" t="s">
        <v>106</v>
      </c>
      <c r="B23" s="6" t="n">
        <v>-1420</v>
      </c>
      <c r="C23" s="6" t="n">
        <v>-4813</v>
      </c>
    </row>
    <row r="24" spans="1:3">
      <c r="A24" s="3" t="s">
        <v>107</v>
      </c>
    </row>
    <row r="25" spans="1:3">
      <c r="A25" s="4" t="s">
        <v>108</v>
      </c>
      <c r="B25" s="6" t="n">
        <v>294500</v>
      </c>
      <c r="C25" s="6" t="n">
        <v>425000</v>
      </c>
    </row>
    <row r="26" spans="1:3">
      <c r="A26" s="4" t="s">
        <v>109</v>
      </c>
      <c r="B26" s="6" t="n">
        <v>-23000</v>
      </c>
      <c r="C26" s="6" t="n">
        <v>0</v>
      </c>
    </row>
    <row r="27" spans="1:3">
      <c r="A27" s="4" t="s">
        <v>110</v>
      </c>
      <c r="B27" s="6" t="n">
        <v>271500</v>
      </c>
      <c r="C27" s="6" t="n">
        <v>425000</v>
      </c>
    </row>
    <row r="28" spans="1:3">
      <c r="A28" s="4" t="s">
        <v>111</v>
      </c>
      <c r="B28" s="6" t="n">
        <v>64991</v>
      </c>
      <c r="C28" s="6" t="n">
        <v>47078</v>
      </c>
    </row>
    <row r="29" spans="1:3">
      <c r="A29" s="4" t="s">
        <v>112</v>
      </c>
      <c r="B29" s="6" t="n">
        <v>7868</v>
      </c>
      <c r="C29" s="6" t="n">
        <v>12168</v>
      </c>
    </row>
    <row r="30" spans="1:3">
      <c r="A30" s="4" t="s">
        <v>113</v>
      </c>
      <c r="B30" s="6" t="n">
        <v>72859</v>
      </c>
      <c r="C30" s="6" t="n">
        <v>59246</v>
      </c>
    </row>
    <row r="31" spans="1:3">
      <c r="A31" s="3" t="s">
        <v>114</v>
      </c>
    </row>
    <row r="32" spans="1:3">
      <c r="A32" s="4" t="s">
        <v>115</v>
      </c>
      <c r="B32" s="6" t="n">
        <v>0</v>
      </c>
      <c r="C32" s="6" t="n">
        <v>0</v>
      </c>
    </row>
    <row r="33" spans="1:3">
      <c r="A33" s="4" t="s">
        <v>116</v>
      </c>
      <c r="B33" s="6" t="n">
        <v>0</v>
      </c>
      <c r="C33" s="6" t="n">
        <v>0</v>
      </c>
    </row>
    <row r="34" spans="1:3">
      <c r="A34" s="3" t="s">
        <v>117</v>
      </c>
    </row>
    <row r="35" spans="1:3">
      <c r="A35" s="4" t="s">
        <v>118</v>
      </c>
      <c r="B35" s="6" t="n">
        <v>75000</v>
      </c>
      <c r="C35" s="6" t="n">
        <v>229438</v>
      </c>
    </row>
    <row r="36" spans="1:3">
      <c r="A36" s="4" t="s">
        <v>119</v>
      </c>
      <c r="B36" s="6" t="n">
        <v>104216</v>
      </c>
      <c r="C36" s="6" t="n">
        <v>225232</v>
      </c>
    </row>
    <row r="37" spans="1:3">
      <c r="A37" s="4" t="s">
        <v>120</v>
      </c>
      <c r="B37" s="7" t="n">
        <v>505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PAR</vt:lpstr>
      <vt:lpstr>CONSOLIDATED STATEMENTS OF OPER</vt:lpstr>
      <vt:lpstr>CONSOLIDATED STATEMENTS OF CASH</vt:lpstr>
      <vt:lpstr>ORGANIZATION AND BASIS OF PRESE</vt:lpstr>
      <vt:lpstr>SUMMARY OF SIGNIFICANT ACCOUNTI</vt:lpstr>
      <vt:lpstr>INVESTMENT IN SUBSIDIARY</vt:lpstr>
      <vt:lpstr>RELATED PARTY TRANSACTIONS</vt:lpstr>
      <vt:lpstr>DEBT</vt:lpstr>
      <vt:lpstr>EQUITY</vt:lpstr>
      <vt:lpstr>SUBSEQUENT EVENTS</vt:lpstr>
      <vt:lpstr>ORGANIZATION AND BASIS OF PRE13</vt:lpstr>
      <vt:lpstr>ACCOUNTING POLICIES (Policies)</vt:lpstr>
      <vt:lpstr>Schedule of Marketable Securiti</vt:lpstr>
      <vt:lpstr>SCHEDULE OF DEBT (Tables)</vt:lpstr>
      <vt:lpstr>SCHEDULE OF EQUITY (Tables)</vt:lpstr>
      <vt:lpstr>GOING CONCERN (Details)</vt:lpstr>
      <vt:lpstr>SIGNIFICANT ACCOUNTING POLICIES</vt:lpstr>
      <vt:lpstr>INVESTMENT IN SUBSIDIARY ( Deta</vt:lpstr>
      <vt:lpstr>RELATED PARTY TRANSACTIONS (Det</vt:lpstr>
      <vt:lpstr>SHORT TERM BORROWINGS (DETAILS)</vt:lpstr>
      <vt:lpstr>SHORT TERM CONVERTIBLE NOTES (D</vt:lpstr>
      <vt:lpstr>LOAN AGREEMENT WITH AN INDEPEND</vt:lpstr>
      <vt:lpstr>ASSUMPTIONS USED TO CALCULATE T</vt:lpstr>
      <vt:lpstr>DERIVATIVE LIABILITIES (Details</vt:lpstr>
      <vt:lpstr>COMMON STOCK (DETAILS)</vt:lpstr>
      <vt:lpstr>COMPANY ISSUED THE FOLLOWING SH</vt:lpstr>
      <vt:lpstr>COMMON STOCK WARRANTS (DETAILS)</vt:lpstr>
      <vt:lpstr>SUMMARY OF WARRANT ACTIVITY (DE</vt:lpstr>
      <vt:lpstr>STOCK WARRANTS (DETAILS)</vt:lpstr>
      <vt:lpstr>COMMON STOCK OPTIONS (Details)</vt:lpstr>
      <vt:lpstr>STOCK OPTION ACTIVITY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44:35Z</dcterms:created>
  <dcterms:modified xmlns:dcterms="http://purl.org/dc/terms/" xmlns:xsi="http://www.w3.org/2001/XMLSchema-instance" xsi:type="dcterms:W3CDTF">2016-08-15T12:44:35Z</dcterms:modified>
  <dc:title xmlns:dc="http://purl.org/dc/elements/1.1/">Untitled</dc:title>
  <dc:description xmlns:dc="http://purl.org/dc/elements/1.1/"/>
  <dc:subject xmlns:dc="http://purl.org/dc/elements/1.1/"/>
  <cp:keywords/>
  <cp:category/>
</cp:coreProperties>
</file>